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55">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30, 2016</t>
  </si>
  <si>
    <t xml:space="preserve">NUVEEN GROWTH FUND SUPPLEMENT DATED JUNE 30, 2016 TO THE PROSPECTUS DATED DECEMBER 31, 2015 3. The section “Fund Summaries—Nuveen Growth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0.66% 0.66% 0.66% 0.66% Distribution and/or Service (12b-1) Fees 0.25% 1.00% 0.50% 0.00% Other Expenses 3 0.34% 0.35% 0.34% 0.35% Total Annual Fund Operating Expenses 1.25% 2.01% 1.50% 1.01% Fee Waivers and/or Expense Reimbursements 3,4 (0.23)% (0.24)% (0.23)% (0.24)% Total Annual Fund Operating Expenses After Fee Waivers and/or Expense Reimbursements 1.02% 1.77% 1.27% 0.77%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and Fee Waivers and/or Expense Reimbursements have been restated to reflect current contractual fees. 4 The Fund’s investment adviser has agreed to waive fees and/or reimburse expenses through December 31, 2017 so that Total Annual Fund Operating Expenses (excluding 12b-1 distribution and/or service fees, interest expenses, taxes, acquired fund fees and expenses, fees incurred in acquiring and disposing of portfolio securities and extraordinary expenses) do not exceed 0.81% (1.40% after December 31, 2017) of the average daily net assets of any class of Fund shares. The expense limitation expiring December 31, 2017 may be terminated or modified prior to that date only with the approval of the Board of Trustees of the Fund. The expense limitation in effect thereafter may be terminated or modified only with the approval of shareholders of the Fund. 4. The section “Fund Summaries—Nuveen Growth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R3 I A C R3 I 1 Year $ 673 $ 180 $ 129 $ 79 $ 673 $ 180 $ 129 $ 79 3 Years $ 916 $ 595 $ 440 $ 285 $ 916 $ 595 $ 440 $ 285 5 Years $ 1,190 $ 1,049 $ 785 $ 522 $ 1,190 $ 1,049 $ 785 $ 522 10 Years $ 1,970 $ 2,308 $ 1,761 $ 1,203 $ 1,970 $ 2,308 $ 1,761 $ 1,203 NUVEEN SANTA BARBARA GLOBAL DIVIDEND GROWTH FUND NUVEEN SANTA BARBARA INTERNATIONAL DIVIDEND GROWTH FUND SUPPLEMENT DATED JUNE 30, 2016 TO THE PROSPECTUS DATED NOVEMBER 30, 2015 1. The section “Fund Summaries—Nuveen Santa Barbara Global Dividend Growth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1% 0.71% 0.71% 0.71% Distribution and/or Service (12b-1) Fees 0.25% 1.00% 0.50% 0.00% Other Expenses 3 1.99% 1.99% 1.96% 1.94% Total Annual Fund Operating Expenses 2.95% 3.70% 3.17% 2.65% Fee Waivers and/or Expense Reimbursements 3,4 (1.80)% (1.80)% (1.77)% (1.75)% Total Annual Fund Operating Expenses After Fee Waivers and/or Expense Reimbursements 1.15% 1.90% 1.40% 0.90%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 2. The section “Fund Summaries—Nuveen Santa Barbara Global Dividend Growth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November 30, 2017. Although your actual costs may be higher or lower, based on these assumptions your costs would be: Redemption No Redemption A C R3 I A C R3 I 1 Year $ 685 $ 193 $ 143 $ 92 $ 685 $ 193 $ 143 $ 92 3 Years $ 1,205 $ 893 $ 739 $ 584 $ 1,205 $ 893 $ 739 $ 584 5 Years $ 1,823 $ 1,692 $ 1,437 $ 1,180 $ 1,823 $ 1,692 $ 1,437 $ 1,180 10 Years $ 3,483 $ 3,782 $ 3,299 $ 2,796 $ 3,483 $ 3,782 $ 3,299 $ 2,796 3. The section “Fund Summaries—Nuveen Santa Barbara International Dividend Growth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1% 0.71% 0.71% Distribution and/or Service (12b-1) Fees 0.25% 1.00% 0.50% 0.00% Other Expenses 3 4.91% 4.88% 4.93% 4.93% Total Annual Fund Operating Expenses 5.87% 6.59% 6.14% 5.64% Fee Waivers and/or Expense Reimbursements 3,4 (4.72)% (4.69)% (4.74)% (4.74)% Total Annual Fund Operating Expenses After Fee Waivers and/or Expense Reimbursements 1.15% 1.90% 1.40% 0.90%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 4. The section “Fund Summaries—Nuveen Santa Barbara International Dividend Growth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November 30, 2017. Although your actual costs may be higher or lower, based on these assumptions your costs would be: Redemption No Redemption A C R3 I A C R3 I 1 Year $ 685 $ 193 $ 143 $ 92 $ 685 $ 193 $ 143 $ 92 3 Years $ 1,651 $ 1,351 $ 1,217 $ 1,072 $ 1,651 $ 1,351 $ 1,217 $ 1,072 5 Years $ 2,792 $ 2,672 $ 2,470 $ 2,247 $ 2,792 $ 2,672 $ 2,470 $ 2,247 10 Years $ 5,561 $ 5,795 $ 5,482 $ 5,118 $ 5,561 $ 5,795 $ 5,482 $ 5,118 NUVEEN SYMPHONY INTERNATIONAL EQUITY FUND NUVEEN SYMPHONY MID-CAP CORE FUND NUVEEN SYMPHONY SMALL CAP CORE FUND SUPPLEMENT DATED JUNE 30, 2016 TO THE PROSPECTUS DATED JANUARY 29, 2016 1. The section “Fund Summaries—Nuveen Symphony International Equity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1% 0.71% 0.71% 0.71% Distribution and/or Service (12b-1) Fees 0.25% 1.00% 0.50% 0.00% Other Expenses 3 0.88% 0.86% 0.84% 0.83% Total Annual Fund Operating Expenses 1.84% 2.57% 2.05% 1.54% Fee Waivers and/or Expense Reimbursements 3,4 (0.64)% (0.62)% (0.59)% (0.59)% Total Annual Fund Operating Expenses After Fee Waivers and/or Expense Reimbursements 1.20% 1.95% 1.46% 0.95%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0.99% (1.38% after January 31, 2018) of the average daily net assets of any class of Fund shares. The expense limitation expiring January 31, 2018 may be terminated or modified prior to that date only with the approval of the Board of Trustees of the Fund. The expense limitation in effect thereafter may be terminated or modified only with the approval of shareholders of the Fund. 2. The section “Fund Summaries—Nuveen Symphony International Equity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applicable expense limitation. Although your actual costs may be higher or lower, based on these assumptions your costs would be: Redemption No Redemption A C R3 I A C R3 I 1 Year $ 690 $ 198 $ 149 $ 97 $ 690 $ 198 $ 149 $ 97 3 Years $ 990 $ 670 $ 521 $ 363 $ 990 $ 670 $ 521 $ 363 5 Years $ 1,335 $ 1,193 $ 942 $ 674 $ 1,335 $ 1,193 $ 942 $ 674 10 Years $ 2,306 $ 2,628 $ 2,118 $ 1,558 $ 2,306 $ 2,628 $ 2,118 $ 1,558 3. The section “Fund Summaries—Nuveen Symphony Mid-Cap Core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0.74% 0.74% 0.74% 0.74% Distribution and/or Service (12b-1) Fees 0.25% 1.00% 0.50% 0.00% Other Expenses 3 0.52% 0.52% 0.52% 0.51% Total Annual Fund Operating Expenses 1.51% 2.26% 1.76% 1.25% Fee Waivers and/or Expense Reimbursements 3,4 (0.34)% (0.34)% (0.34)% (0.33)% Total Annual Fund Operating Expenses After Fee Waivers and/or Expense Reimbursements 1.17% 1.92% 1.42% 0.92%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and Fee Waivers and/or Expense Reimbursements have been restated to reflect current contractual fees. 4 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0.93% (1.40% after January 31, 2018) of the average daily net assets of any class of Fund shares. The expense limitation expiring January 31, 2018 may be terminated or modified prior to that date only with the approval of the Board of Trustees of the Fund. The expense limitation in effect thereafter may be terminated or modified only with the approval of shareholders of the Fund. 4. The section “Fund Summaries—Nuveen Symphony Mid-Cap Cor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R3 I A C R3 I 1 Year $ 687 $ 195 $ 145 $ 94 $ 687 $ 195 $ 145 $ 94 3 Years $ 974 $ 654 $ 501 $ 344 $ 974 $ 654 $ 501 $ 344 5 Years $ 1,303 $ 1,160 $ 903 $ 635 $ 1,303 $ 1,160 $ 903 $ 635 10 Years $ 2,229 $ 2,553 $ 2,028 $ 1,464 $ 2,229 $ 2,553 $ 2,028 $ 1,464 5. The section “Fund Summaries—Nuveen Symphony Small Cap Core Fund—Fees and Expenses of the Fund—Annual Fund Operating Expenses” is deleted in its entirety and replaced with the following: Annual Fund Operating Expenses (expenses that you pay each year as a percentage of the value of your investment) Class A Class C Class I Management Fees 3 0.81% 0.81% 0.81% Distribution and/or Service (12b-1) Fees 0.25% 1.00% 0.00% Other Expenses 3 5.79% 6.10% 5.72% Total Annual Fund Operating Expenses 6.85% 7.91% 6.53% Fee Waivers and/or Expense Reimbursements 3,4 (5.55)% (5.86)% (5.48)% Total Annual Fund Operating Expenses After Fee Waivers 1.30% 2.05% 1.05%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1.09% of the average daily net assets of any class of Fund shares. This expense limitation may be terminated or modified prior to that date only with the approval of the Board of Trustees of the Fund. 6. The section “Fund Summaries—Nuveen Symphony Small Cap Cor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January 31, 2018. Although your actual costs may be higher or lower, based on these assumptions your costs would be: Redemption No Redemption A C I A C I 1 Year $ 700 $ 208 $ 107 $ 700 $ 208 $ 107 3 Years $ 1,731 $ 1,482 $ 1,145 $ 1,731 $ 1,482 $ 1,145 5 Years $ 3,039 $ 3,025 $ 2,483 $ 3,039 $ 3,025 $ 2,483 10 Years $ 6,103 $ 6,508 $ 5,654 $ 6,103 $ 6,508 $ 5,654 NUVEEN TRADEWINDS INTERNATIONAL VALUE FUND NUVEEN TRADEWINDS JAPAN FUND SUPPLEMENT DATED JUNE 30, 2016 TO THE PROSPECTUS DATED NOVEMBER 30, 2015 1. The section “Fund Summaries—Nuveen Tradewinds International Value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0% 0.70% 0.70% Distribution and/or Service (12b-1) Fees 0.25% 1.00% 0.50% 0.00% Other Expenses 0.26% 0.27% 0.27% 0.27% Total Annual Fund Operating Expenses 1.21% 1.97% 1.47% 0.97% Fee Waivers and/or Expense Reimbursements 4 (0.06)% (0.07)% (0.07)% (0.07)% Total Annual Fund Operating Expenses After Fee Waivers and/or Expense Reimbursements 1.15% 1.90% 1.40% 0.90%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have been restated to reflect current contractual fees. 4 The Fund’s investment adviser has agreed to waive fees and/or reimburse other Fund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4% of the average daily net assets of any class of Fund shares. The expense limitation may be terminated or modified prior to that date only with the approval of the Board of Trustees of the Fund. 2. The section “Fund Summaries—Nuveen Tradewinds International Valu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November 30, 2017. Although your actual costs may be higher or lower, based on these assumptions your costs would be: Redemption No Redemption A C R3 I A C R3 I 1 Year $ 685 $ 193 $ 143 $ 92 $ 685 $ 193 $ 143 $ 92 3 Years $ 929 $ 609 $ 455 $ 299 $ 929 $ 609 $ 455 $ 299 5 Years $ 1,194 $ 1,053 $ 793 $ 527 $ 1,194 $ 1,053 $ 793 $ 527 10 Years $ 1,949 $ 2,288 $ 1,749 $ 1,181 $ 1,949 $ 2,288 $ 1,749 $ 1,181 3. The section “Fund Summaries—Nuveen Tradewinds Japan Fund—Fees and Expenses of the Fund—Annual Fund Operating Expenses” is deleted in its entirety and replaced with the following: Annual Fund Operating Expenses (expenses that you pay each year as a percentage of the value of your investment) Class A Class C Class I Management Fees 0.86% 0.86% 0.86% Distribution and/or Service (12b-1) Fees 0.25% 1.00% 0.00% Other Expenses 3 2.33% 2.96% 2.41% Total Annual Fund Operating Expenses 3.44% 4.82% 3.27% Fee Waivers and/or Expense Reimbursements 4 (1.98)% (2.61)% (2.06)% Total Annual Fund Operating Expenses After Fee Waivers 1.46% 2.21% 1.21%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have been restated to reflect current contractual fees. 4 The Fund’s investment adviser has agreed to waive fees and/or reimburse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1.25% (1.50% after November 30, 2017) of the average daily net assets of any class of Fund shares. The expense limitation expiring November 30, 2017 may be terminated or modified prior to that date only with the approval of the Board of Trustees of the Fund. The expense limitation in effect thereafter may be terminated or modified only with the approval of shareholders of the Fund. 4. The section “Fund Summaries—Nuveen Tradewinds Japan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applicable expense limitation. Although your actual costs may be higher or lower, based on these assumptions your costs would be: Redemption No Redemption A C I A C I 1 Year $ 715 $ 224 $ 123 $ 715 $ 224 $ 123 3 Years $ 1,050 $ 732 $ 427 $ 1,050 $ 732 $ 427 5 Years $ 1,418 $ 1,278 $ 763 $ 1,418 $ 1,278 $ 763 10 Years $ 2,450 $ 2,769 $ 1,716 $ 2,450 $ 2,769 $ 1,716 </t>
  </si>
  <si>
    <t>Supplement [Text Block]</t>
  </si>
  <si>
    <t>nit21_SupplementTextBlock</t>
  </si>
  <si>
    <t>Nuveen Growth Fund</t>
  </si>
  <si>
    <t xml:space="preserve">NUVEEN GROWTH FUND SUPPLEMENT DATED JUNE 30, 2016 TO THE PROSPECTUS DATED DECEMBER 31, 2015 3. The section “Fund Summaries—Nuveen Growth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0.66% 0.66% 0.66% 0.66% Distribution and/or Service (12b-1) Fees 0.25% 1.00% 0.50% 0.00% Other Expenses 3 0.34% 0.35% 0.34% 0.35% Total Annual Fund Operating Expenses 1.25% 2.01% 1.50% 1.01% Fee Waivers and/or Expense Reimbursements 3,4 (0.23)% (0.24)% (0.23)% (0.24)% Total Annual Fund Operating Expenses After Fee Waivers and/or Expense Reimbursements 1.02% 1.77% 1.27% 0.77%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and Fee Waivers and/or Expense Reimbursements have been restated to reflect current contractual fees. 4 The Fund’s investment adviser has agreed to waive fees and/or reimburse expenses through December 31, 2017 so that Total Annual Fund Operating Expenses (excluding 12b-1 distribution and/or service fees, interest expenses, taxes, acquired fund fees and expenses, fees incurred in acquiring and disposing of portfolio securities and extraordinary expenses) do not exceed 0.81% (1.40% after December 31, 2017) of the average daily net assets of any class of Fund shares. The expense limitation expiring December 31, 2017 may be terminated or modified prior to that date only with the approval of the Board of Trustees of the Fund. The expense limitation in effect thereafter may be terminated or modified only with the approval of shareholders of the Fund. 4. The section “Fund Summaries—Nuveen Growth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R3 I A C R3 I 1 Year $ 673 $ 180 $ 129 $ 79 $ 673 $ 180 $ 129 $ 79 3 Years $ 916 $ 595 $ 440 $ 285 $ 916 $ 595 $ 440 $ 285 5 Years $ 1,190 $ 1,049 $ 785 $ 522 $ 1,190 $ 1,049 $ 785 $ 522 10 Years $ 1,970 $ 2,308 $ 1,761 $ 1,203 $ 1,970 $ 2,308 $ 1,761 $ 1,203 </t>
  </si>
  <si>
    <t>Operating Expenses Caption [Text]</t>
  </si>
  <si>
    <t>rr_OperatingExpensesCaption</t>
  </si>
  <si>
    <t>Annual Fund Operating Expenses</t>
  </si>
  <si>
    <t>Fee Waiver or Reimbursement over Assets, Date of Termination</t>
  </si>
  <si>
    <t>rr_FeeWaiverOrReimbursementOverAssetsDateOfTermination</t>
  </si>
  <si>
    <t>December 31, 2017</t>
  </si>
  <si>
    <t>Expenses Deferred Charges [Text Block]</t>
  </si>
  <si>
    <t>rr_ExpensesDeferredChargesTextBlock</t>
  </si>
  <si>
    <t>The contingent deferred sales charge on Class C shares applies only to redemptions within 12 months of purchase.</t>
  </si>
  <si>
    <t>Expenses Restated to Reflect Current [Text]</t>
  </si>
  <si>
    <t>rr_ExpensesRestatedToReflectCurrent</t>
  </si>
  <si>
    <t>Other Expenses and Fee Waivers and/or Expense Reimbursements have been restated to reflect current contractual fees.</t>
  </si>
  <si>
    <t>Expense Example [Heading]</t>
  </si>
  <si>
    <t>rr_ExpenseExampleHeading</t>
  </si>
  <si>
    <t>Example</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amp;#8217;s operating expenses are at the lesser of Total Annual Fund Operating Expenses or the applicable expense limitation.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No Redemption</t>
  </si>
  <si>
    <t>Nuveen Growth Fund | Class A</t>
  </si>
  <si>
    <t>Management Fees</t>
  </si>
  <si>
    <t>rr_ManagementFeesOverAssets</t>
  </si>
  <si>
    <t>0.66%</t>
  </si>
  <si>
    <t>Distribution and/or Service (12b-1) Fees</t>
  </si>
  <si>
    <t>rr_DistributionAndService12b1FeesOverAssets</t>
  </si>
  <si>
    <t>0.25%</t>
  </si>
  <si>
    <t>Other Expenses</t>
  </si>
  <si>
    <t>rr_OtherExpensesOverAssets</t>
  </si>
  <si>
    <t>0.34%</t>
  </si>
  <si>
    <t>[1]</t>
  </si>
  <si>
    <t>Total Annual Fund Operating Expenses</t>
  </si>
  <si>
    <t>rr_ExpensesOverAssets</t>
  </si>
  <si>
    <t>1.25%</t>
  </si>
  <si>
    <t>Fee Waivers and/or Expense Reimbursements</t>
  </si>
  <si>
    <t>rr_FeeWaiverOrReimbursementOverAssets</t>
  </si>
  <si>
    <t>(0.23%)</t>
  </si>
  <si>
    <t>[1],[2]</t>
  </si>
  <si>
    <t>Total Annual Fund Operating Expenses After Fee Waivers and/or Expense Reimbursements</t>
  </si>
  <si>
    <t>rr_NetExpensesOverAssets</t>
  </si>
  <si>
    <t>1.0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Growth Fund | Class C</t>
  </si>
  <si>
    <t>1.00%</t>
  </si>
  <si>
    <t>0.35%</t>
  </si>
  <si>
    <t>2.01%</t>
  </si>
  <si>
    <t>(0.24%)</t>
  </si>
  <si>
    <t>1.77%</t>
  </si>
  <si>
    <t>Nuveen Growth Fund | Class R3</t>
  </si>
  <si>
    <t>0.50%</t>
  </si>
  <si>
    <t>1.50%</t>
  </si>
  <si>
    <t>1.27%</t>
  </si>
  <si>
    <t>Nuveen Growth Fund | Class I</t>
  </si>
  <si>
    <t xml:space="preserve">none
				</t>
  </si>
  <si>
    <t>1.01%</t>
  </si>
  <si>
    <t>0.77%</t>
  </si>
  <si>
    <t>Nuveen Santa Barbara Global Dividend Growth Fund</t>
  </si>
  <si>
    <t xml:space="preserve">NUVEEN SANTA BARBARA GLOBAL DIVIDEND GROWTH FUND SUPPLEMENT DATED JUNE 30, 2016 TO THE PROSPECTUS DATED NOVEMBER 30, 2015 1. The section “Fund Summaries—Nuveen Santa Barbara Global Dividend Growth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1% 0.71% 0.71% 0.71% Distribution and/or Service (12b-1) Fees 0.25% 1.00% 0.50% 0.00% Other Expenses 3 1.99% 1.99% 1.96% 1.94% Total Annual Fund Operating Expenses 2.95% 3.70% 3.17% 2.65% Fee Waivers and/or Expense Reimbursements 3,4 (1.80)% (1.80)% (1.77)% (1.75)% Total Annual Fund Operating Expenses After Fee Waivers and/or Expense Reimbursements 1.15% 1.90% 1.40% 0.90%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 2. The section “Fund Summaries—Nuveen Santa Barbara Global Dividend Growth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November 30, 2017. Although your actual costs may be higher or lower, based on these assumptions your costs would be: Redemption No Redemption A C R3 I A C R3 I 1 Year $ 685 $ 193 $ 143 $ 92 $ 685 $ 193 $ 143 $ 92 3 Years $ 1,205 $ 893 $ 739 $ 584 $ 1,205 $ 893 $ 739 $ 584 5 Years $ 1,823 $ 1,692 $ 1,437 $ 1,180 $ 1,823 $ 1,692 $ 1,437 $ 1,180 10 Years $ 3,483 $ 3,782 $ 3,299 $ 2,796 $ 3,483 $ 3,782 $ 3,299 $ 2,796 </t>
  </si>
  <si>
    <t>November 30, 2017</t>
  </si>
  <si>
    <t>Management Fees, Other Expenses and Fee Waivers and/or Expense Reimbursements have been restated to reflect current contractual fees.</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amp;#8217;s operating expenses remain the same and that the contractual fee waivers currently in place are not renewed beyond November 30, 2017. Although your actual costs may be higher or lower, based on these assumptions your costs would be:</t>
  </si>
  <si>
    <t>Nuveen Santa Barbara Global Dividend Growth Fund | Class A</t>
  </si>
  <si>
    <t>0.71%</t>
  </si>
  <si>
    <t>[3]</t>
  </si>
  <si>
    <t>1.99%</t>
  </si>
  <si>
    <t>2.95%</t>
  </si>
  <si>
    <t>(1.80%)</t>
  </si>
  <si>
    <t>[3],[4]</t>
  </si>
  <si>
    <t>1.15%</t>
  </si>
  <si>
    <t>Nuveen Santa Barbara Global Dividend Growth Fund | Class C</t>
  </si>
  <si>
    <t>3.70%</t>
  </si>
  <si>
    <t>1.90%</t>
  </si>
  <si>
    <t>Nuveen Santa Barbara Global Dividend Growth Fund | Class R3</t>
  </si>
  <si>
    <t>1.96%</t>
  </si>
  <si>
    <t>3.17%</t>
  </si>
  <si>
    <t>(1.77%)</t>
  </si>
  <si>
    <t>1.40%</t>
  </si>
  <si>
    <t>Nuveen Santa Barbara Global Dividend Growth Fund | Class I</t>
  </si>
  <si>
    <t>1.94%</t>
  </si>
  <si>
    <t>2.65%</t>
  </si>
  <si>
    <t>(1.75%)</t>
  </si>
  <si>
    <t>0.90%</t>
  </si>
  <si>
    <t>Nuveen Santa Barbara International Dividend Growth Fund</t>
  </si>
  <si>
    <t xml:space="preserve">NUVEEN SANTA BARBARA INTERNATIONAL DIVIDEND GROWTH FUND SUPPLEMENT DATED JUNE 30, 2016 TO THE PROSPECTUS DATED NOVEMBER 30, 2015 3. The section “Fund Summaries—Nuveen Santa Barbara International Dividend Growth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1% 0.71% 0.71% Distribution and/or Service (12b-1) Fees 0.25% 1.00% 0.50% 0.00% Other Expenses 3 4.91% 4.88% 4.93% 4.93% Total Annual Fund Operating Expenses 5.87% 6.59% 6.14% 5.64% Fee Waivers and/or Expense Reimbursements 3,4 (4.72)% (4.69)% (4.74)% (4.74)% Total Annual Fund Operating Expenses After Fee Waivers and/or Expense Reimbursements 1.15% 1.90% 1.40% 0.90%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 4. The section “Fund Summaries—Nuveen Santa Barbara International Dividend Growth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November 30, 2017. Although your actual costs may be higher or lower, based on these assumptions your costs would be: Redemption No Redemption A C R3 I A C R3 I 1 Year $ 685 $ 193 $ 143 $ 92 $ 685 $ 193 $ 143 $ 92 3 Years $ 1,651 $ 1,351 $ 1,217 $ 1,072 $ 1,651 $ 1,351 $ 1,217 $ 1,072 5 Years $ 2,792 $ 2,672 $ 2,470 $ 2,247 $ 2,792 $ 2,672 $ 2,470 $ 2,247 10 Years $ 5,561 $ 5,795 $ 5,482 $ 5,118 $ 5,561 $ 5,795 $ 5,482 $ 5,118 </t>
  </si>
  <si>
    <t>Nuveen Santa Barbara International Dividend Growth Fund | Class A</t>
  </si>
  <si>
    <t>4.91%</t>
  </si>
  <si>
    <t>5.87%</t>
  </si>
  <si>
    <t>(4.72%)</t>
  </si>
  <si>
    <t>Nuveen Santa Barbara International Dividend Growth Fund | Class C</t>
  </si>
  <si>
    <t>4.88%</t>
  </si>
  <si>
    <t>6.59%</t>
  </si>
  <si>
    <t>(4.69%)</t>
  </si>
  <si>
    <t>Nuveen Santa Barbara International Dividend Growth Fund | Class R3</t>
  </si>
  <si>
    <t>4.93%</t>
  </si>
  <si>
    <t>6.14%</t>
  </si>
  <si>
    <t>(4.74%)</t>
  </si>
  <si>
    <t>Nuveen Santa Barbara International Dividend Growth Fund | Class I</t>
  </si>
  <si>
    <t>5.64%</t>
  </si>
  <si>
    <t>Nuveen Symphony International Equity Fund</t>
  </si>
  <si>
    <t xml:space="preserve">NUVEEN SYMPHONY INTERNATIONAL EQUITY FUND SUPPLEMENT DATED JUNE 30, 2016 TO THE PROSPECTUS DATED JANUARY 29, 2016 1. The section “Fund Summaries—Nuveen Symphony International Equity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1% 0.71% 0.71% 0.71% Distribution and/or Service (12b-1) Fees 0.25% 1.00% 0.50% 0.00% Other Expenses 3 0.88% 0.86% 0.84% 0.83% Total Annual Fund Operating Expenses 1.84% 2.57% 2.05% 1.54% Fee Waivers and/or Expense Reimbursements 3,4 (0.64)% (0.62)% (0.59)% (0.59)% Total Annual Fund Operating Expenses After Fee Waivers and/or Expense Reimbursements 1.20% 1.95% 1.46% 0.95%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0.99% (1.38% after January 31, 2018) of the average daily net assets of any class of Fund shares. The expense limitation expiring January 31, 2018 may be terminated or modified prior to that date only with the approval of the Board of Trustees of the Fund. The expense limitation in effect thereafter may be terminated or modified only with the approval of shareholders of the Fund. 2. The section “Fund Summaries—Nuveen Symphony International Equity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applicable expense limitation. Although your actual costs may be higher or lower, based on these assumptions your costs would be: Redemption No Redemption A C R3 I A C R3 I 1 Year $ 690 $ 198 $ 149 $ 97 $ 690 $ 198 $ 149 $ 97 3 Years $ 990 $ 670 $ 521 $ 363 $ 990 $ 670 $ 521 $ 363 5 Years $ 1,335 $ 1,193 $ 942 $ 674 $ 1,335 $ 1,193 $ 942 $ 674 10 Years $ 2,306 $ 2,628 $ 2,118 $ 1,558 $ 2,306 $ 2,628 $ 2,118 $ 1,558 </t>
  </si>
  <si>
    <t>January 31, 2018</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amp;#8217;s operating expenses are at the applicable expense limitation. Although your actual costs may be higher or lower, based on these assumptions your costs would be:</t>
  </si>
  <si>
    <t>Nuveen Symphony International Equity Fund | Class A</t>
  </si>
  <si>
    <t>0.88%</t>
  </si>
  <si>
    <t>1.84%</t>
  </si>
  <si>
    <t>(0.64%)</t>
  </si>
  <si>
    <t>[3],[5]</t>
  </si>
  <si>
    <t>1.20%</t>
  </si>
  <si>
    <t>Nuveen Symphony International Equity Fund | Class C</t>
  </si>
  <si>
    <t>0.86%</t>
  </si>
  <si>
    <t>2.57%</t>
  </si>
  <si>
    <t>(0.62%)</t>
  </si>
  <si>
    <t>1.95%</t>
  </si>
  <si>
    <t>Nuveen Symphony International Equity Fund | Class R3</t>
  </si>
  <si>
    <t>0.84%</t>
  </si>
  <si>
    <t>2.05%</t>
  </si>
  <si>
    <t>(0.59%)</t>
  </si>
  <si>
    <t>1.46%</t>
  </si>
  <si>
    <t>Nuveen Symphony International Equity Fund | Class I</t>
  </si>
  <si>
    <t>0.83%</t>
  </si>
  <si>
    <t>1.54%</t>
  </si>
  <si>
    <t>0.95%</t>
  </si>
  <si>
    <t>Nuveen Symphony Mid-Cap Core Fund</t>
  </si>
  <si>
    <t xml:space="preserve">NUVEEN SYMPHONY MID-CAP CORE FUND SUPPLEMENT DATED JUNE 30, 2016 TO THE PROSPECTUS DATED JANUARY 29, 2016 3. The section “Fund Summaries—Nuveen Symphony Mid-Cap Core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0.74% 0.74% 0.74% 0.74% Distribution and/or Service (12b-1) Fees 0.25% 1.00% 0.50% 0.00% Other Expenses 3 0.52% 0.52% 0.52% 0.51% Total Annual Fund Operating Expenses 1.51% 2.26% 1.76% 1.25% Fee Waivers and/or Expense Reimbursements 3,4 (0.34)% (0.34)% (0.34)% (0.33)% Total Annual Fund Operating Expenses After Fee Waivers and/or Expense Reimbursements 1.17% 1.92% 1.42% 0.92%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and Fee Waivers and/or Expense Reimbursements have been restated to reflect current contractual fees. 4 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0.93% (1.40% after January 31, 2018) of the average daily net assets of any class of Fund shares. The expense limitation expiring January 31, 2018 may be terminated or modified prior to that date only with the approval of the Board of Trustees of the Fund. The expense limitation in effect thereafter may be terminated or modified only with the approval of shareholders of the Fund. 4. The section “Fund Summaries—Nuveen Symphony Mid-Cap Cor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R3 I A C R3 I 1 Year $ 687 $ 195 $ 145 $ 94 $ 687 $ 195 $ 145 $ 94 3 Years $ 974 $ 654 $ 501 $ 344 $ 974 $ 654 $ 501 $ 344 5 Years $ 1,303 $ 1,160 $ 903 $ 635 $ 1,303 $ 1,160 $ 903 $ 635 10 Years $ 2,229 $ 2,553 $ 2,028 $ 1,464 $ 2,229 $ 2,553 $ 2,028 $ 1,464 </t>
  </si>
  <si>
    <t>Nuveen Symphony Mid-Cap Core Fund | Class A</t>
  </si>
  <si>
    <t>0.74%</t>
  </si>
  <si>
    <t>0.52%</t>
  </si>
  <si>
    <t>1.51%</t>
  </si>
  <si>
    <t>(0.34%)</t>
  </si>
  <si>
    <t>[1],[6]</t>
  </si>
  <si>
    <t>1.17%</t>
  </si>
  <si>
    <t>Nuveen Symphony Mid-Cap Core Fund | Class C</t>
  </si>
  <si>
    <t>2.26%</t>
  </si>
  <si>
    <t>1.92%</t>
  </si>
  <si>
    <t>Nuveen Symphony Mid-Cap Core Fund | Class R3</t>
  </si>
  <si>
    <t>1.76%</t>
  </si>
  <si>
    <t>1.42%</t>
  </si>
  <si>
    <t>Nuveen Symphony Mid-Cap Core Fund | Class I</t>
  </si>
  <si>
    <t>0.51%</t>
  </si>
  <si>
    <t>(0.33%)</t>
  </si>
  <si>
    <t>0.92%</t>
  </si>
  <si>
    <t>Nuveen Symphony Small Cap Core Fund</t>
  </si>
  <si>
    <t xml:space="preserve">NUVEEN SYMPHONY SMALL CAP CORE FUND SUPPLEMENT DATED JUNE 30, 2016 TO THE PROSPECTUS DATED JANUARY 29, 2016 5. The section “Fund Summaries—Nuveen Symphony Small Cap Core Fund—Fees and Expenses of the Fund—Annual Fund Operating Expenses” is deleted in its entirety and replaced with the following: Annual Fund Operating Expenses (expenses that you pay each year as a percentage of the value of your investment) Class A Class C Class I Management Fees 3 0.81% 0.81% 0.81% Distribution and/or Service (12b-1) Fees 0.25% 1.00% 0.00% Other Expenses 3 5.79% 6.10% 5.72% Total Annual Fund Operating Expenses 6.85% 7.91% 6.53% Fee Waivers and/or Expense Reimbursements 3,4 (5.55)% (5.86)% (5.48)% Total Annual Fund Operating Expenses After Fee Waivers 1.30% 2.05% 1.05%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Other Expenses and Fee Waivers and/or Expense Reimbursements have been restated to reflect current contractual fees. 4 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1.09% of the average daily net assets of any class of Fund shares. This expense limitation may be terminated or modified prior to that date only with the approval of the Board of Trustees of the Fund. 6. The section “Fund Summaries—Nuveen Symphony Small Cap Cor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January 31, 2018. Although your actual costs may be higher or lower, based on these assumptions your costs would be: Redemption No Redemption A C I A C I 1 Year $ 700 $ 208 $ 107 $ 700 $ 208 $ 107 3 Years $ 1,731 $ 1,482 $ 1,145 $ 1,731 $ 1,482 $ 1,145 5 Years $ 3,039 $ 3,025 $ 2,483 $ 3,039 $ 3,025 $ 2,483 10 Years $ 6,103 $ 6,508 $ 5,654 $ 6,103 $ 6,508 $ 5,654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amp;#8217;s operating expenses remain the same and that the contractual fee waivers currently in place are not renewed beyond January 31, 2018. Although your actual costs may be higher or lower, based on these assumptions your costs would be:</t>
  </si>
  <si>
    <t xml:space="preserve">No Redemption </t>
  </si>
  <si>
    <t>Nuveen Symphony Small Cap Core Fund | Class A</t>
  </si>
  <si>
    <t>0.81%</t>
  </si>
  <si>
    <t>5.79%</t>
  </si>
  <si>
    <t>6.85%</t>
  </si>
  <si>
    <t>(5.55%)</t>
  </si>
  <si>
    <t>[3],[7]</t>
  </si>
  <si>
    <t>1.30%</t>
  </si>
  <si>
    <t>Nuveen Symphony Small Cap Core Fund | Class C</t>
  </si>
  <si>
    <t>6.10%</t>
  </si>
  <si>
    <t>7.91%</t>
  </si>
  <si>
    <t>(5.86%)</t>
  </si>
  <si>
    <t>Nuveen Symphony Small Cap Core Fund | Class I</t>
  </si>
  <si>
    <t>5.72%</t>
  </si>
  <si>
    <t>6.53%</t>
  </si>
  <si>
    <t>(5.48%)</t>
  </si>
  <si>
    <t>1.05%</t>
  </si>
  <si>
    <t>Nuveen Tradewinds International Value Fund</t>
  </si>
  <si>
    <t xml:space="preserve">NUVEEN TRADEWINDS INTERNATIONAL VALUE FUND SUPPLEMENT DATED JUNE 30, 2016 TO THE PROSPECTUS DATED NOVEMBER 30, 2015 1. The section “Fund Summaries—Nuveen Tradewinds International Value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0% 0.70% 0.70% Distribution and/or Service (12b-1) Fees 0.25% 1.00% 0.50% 0.00% Other Expenses 0.26% 0.27% 0.27% 0.27% Total Annual Fund Operating Expenses 1.21% 1.97% 1.47% 0.97% Fee Waivers and/or Expense Reimbursements 4 (0.06)% (0.07)% (0.07)% (0.07)% Total Annual Fund Operating Expenses After Fee Waivers and/or Expense Reimbursements 1.15% 1.90% 1.40% 0.90%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have been restated to reflect current contractual fees. 4 The Fund’s investment adviser has agreed to waive fees and/or reimburse other Fund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4% of the average daily net assets of any class of Fund shares. The expense limitation may be terminated or modified prior to that date only with the approval of the Board of Trustees of the Fund. 2. The section “Fund Summaries—Nuveen Tradewinds International Value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November 30, 2017. Although your actual costs may be higher or lower, based on these assumptions your costs would be: Redemption No Redemption A C R3 I A C R3 I 1 Year $ 685 $ 193 $ 143 $ 92 $ 685 $ 193 $ 143 $ 92 3 Years $ 929 $ 609 $ 455 $ 299 $ 929 $ 609 $ 455 $ 299 5 Years $ 1,194 $ 1,053 $ 793 $ 527 $ 1,194 $ 1,053 $ 793 $ 527 10 Years $ 1,949 $ 2,288 $ 1,749 $ 1,181 $ 1,949 $ 2,288 $ 1,749 $ 1,181 </t>
  </si>
  <si>
    <t>Management Fees have been restated to reflect current contractual fees.</t>
  </si>
  <si>
    <t>Nuveen Tradewinds International Value Fund | Class A</t>
  </si>
  <si>
    <t>0.70%</t>
  </si>
  <si>
    <t>[8]</t>
  </si>
  <si>
    <t>0.26%</t>
  </si>
  <si>
    <t>1.21%</t>
  </si>
  <si>
    <t>(0.06%)</t>
  </si>
  <si>
    <t>[9]</t>
  </si>
  <si>
    <t>Nuveen Tradewinds International Value Fund | Class C</t>
  </si>
  <si>
    <t>0.27%</t>
  </si>
  <si>
    <t>1.97%</t>
  </si>
  <si>
    <t>(0.07%)</t>
  </si>
  <si>
    <t>Nuveen Tradewinds International Value Fund | Class R3</t>
  </si>
  <si>
    <t>1.47%</t>
  </si>
  <si>
    <t>Nuveen Tradewinds International Value Fund | Class I</t>
  </si>
  <si>
    <t>0.97%</t>
  </si>
  <si>
    <t>Nuveen Tradewinds Japan Fund</t>
  </si>
  <si>
    <t xml:space="preserve">NUVEEN TRADEWINDS JAPAN FUND SUPPLEMENT DATED JUNE 30, 2016 TO THE PROSPECTUS DATED NOVEMBER 30, 2015 3. The section “Fund Summaries—Nuveen Tradewinds Japan Fund—Fees and Expenses of the Fund—Annual Fund Operating Expenses” is deleted in its entirety and replaced with the following: Annual Fund Operating Expenses (expenses that you pay each year as a percentage of the value of your investment) Class A Class C Class I Management Fees 0.86% 0.86% 0.86% Distribution and/or Service (12b-1) Fees 0.25% 1.00% 0.00% Other Expenses 3 2.33% 2.96% 2.41% Total Annual Fund Operating Expenses 3.44% 4.82% 3.27% Fee Waivers and/or Expense Reimbursements 4 (1.98)% (2.61)% (2.06)% Total Annual Fund Operating Expenses After Fee Waivers 1.46% 2.21% 1.21%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Other Expenses have been restated to reflect current contractual fees. 4 The Fund’s investment adviser has agreed to waive fees and/or reimburse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1.25% (1.50% after November 30, 2017) of the average daily net assets of any class of Fund shares. The expense limitation expiring November 30, 2017 may be terminated or modified prior to that date only with the approval of the Board of Trustees of the Fund. The expense limitation in effect thereafter may be terminated or modified only with the approval of shareholders of the Fund. 4. The section “Fund Summaries—Nuveen Tradewinds Japan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applicable expense limitation. Although your actual costs may be higher or lower, based on these assumptions your costs would be: Redemption No Redemption A C I A C I 1 Year $ 715 $ 224 $ 123 $ 715 $ 224 $ 123 3 Years $ 1,050 $ 732 $ 427 $ 1,050 $ 732 $ 427 5 Years $ 1,418 $ 1,278 $ 763 $ 1,418 $ 1,278 $ 763 10 Years $ 2,450 $ 2,769 $ 1,716 $ 2,450 $ 2,769 $ 1,716 </t>
  </si>
  <si>
    <t>Other Expenses have been restated to reflect current contractual fees.</t>
  </si>
  <si>
    <t>Nuveen Tradewinds Japan Fund | Class A</t>
  </si>
  <si>
    <t>2.33%</t>
  </si>
  <si>
    <t>[10]</t>
  </si>
  <si>
    <t>3.44%</t>
  </si>
  <si>
    <t>(1.98%)</t>
  </si>
  <si>
    <t>[11]</t>
  </si>
  <si>
    <t>Nuveen Tradewinds Japan Fund | Class C</t>
  </si>
  <si>
    <t>2.96%</t>
  </si>
  <si>
    <t>4.82%</t>
  </si>
  <si>
    <t>(2.61%)</t>
  </si>
  <si>
    <t>2.21%</t>
  </si>
  <si>
    <t>Nuveen Tradewinds Japan Fund | Class I</t>
  </si>
  <si>
    <t>2.41%</t>
  </si>
  <si>
    <t>3.27%</t>
  </si>
  <si>
    <t>(2.06%)</t>
  </si>
  <si>
    <t>[2]</t>
  </si>
  <si>
    <t>The Fund’s investment adviser has agreed to waive fees and/or reimburse expenses through December 31, 2017 so that Total Annual Fund Operating Expenses (excluding 12b-1 distribution and/or service fees, interest expenses, taxes, acquired fund fees and expenses, fees incurred in acquiring and disposing of portfolio securities and extraordinary expenses) do not exceed 0.81% (1.40% after December 31, 2017) of the average daily net assets of any class of Fund shares. The expense limitation expiring December 31, 2017 may be terminated or modified prior to that date only with the approval of the Board of Trustees of the Fund. The expense limitation in effect thereafter may be terminated or modified only with the approval of shareholders of the Fund.</t>
  </si>
  <si>
    <t>[4]</t>
  </si>
  <si>
    <t>The Fund’s investment adviser has agreed to waive fees and/or reimburse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t>
  </si>
  <si>
    <t>[5]</t>
  </si>
  <si>
    <t>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0.99% (1.38% after January 31, 2018) of the average daily net assets of any class of Fund shares. The expense limitation expiring January 31, 2018 may be terminated or modified prior to that date only with the approval of the Board of Trustees of the Fund. The expense limitation in effect thereafter may be terminated or modified only with the approval of shareholders of the Fund.</t>
  </si>
  <si>
    <t>[6]</t>
  </si>
  <si>
    <t>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0.93% (1.40% after January 31, 2018) of the average daily net assets of any class of Fund shares. The expense limitation expiring January 31, 2018 may be terminated or modified prior to that date only with the approval of the Board of Trustees of the Fund. The expense limitation in effect thereafter may be terminated or modified only with the approval of shareholders of the Fund.</t>
  </si>
  <si>
    <t>[7]</t>
  </si>
  <si>
    <t>The Fund’s investment adviser has agreed to waive fees and/or reimburse expenses through January 31, 2018 so that Total Annual Fund Operating Expenses (excluding 12b-1 distribution and/or service fees, interest expenses, taxes, acquired fund fees and expenses, fees incurred in acquiring and disposing of portfolio securities and extraordinary expenses) do not exceed 1.09% of the average daily net assets of any class of Fund shares. This expense limitation may be terminated or modified prior to that date only with the approval of the Board of Trustees of the Fund.</t>
  </si>
  <si>
    <t>The Fund’s investment adviser has agreed to waive fees and/or reimburse other Fund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4% of the average daily net assets of any class of Fund shares. The expense limitation may be terminated or modified prior to that date only with the approval of the Board of Trustees of the Fund.</t>
  </si>
  <si>
    <t>The Fund’s investment adviser has agreed to waive fees and/or reimburse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1.25% (1.50% after November 30, 2017) of the average daily net assets of any class of Fund shares. The expense limitation expiring November 30, 2017 may be terminated or modified prior to that date only with the approval of the Board of Trustees of the Fund. The expense limitation in effect thereafter may be terminated or modified only with the approval of shareholder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41673</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5</v>
      </c>
    </row>
    <row spans="1:1" r="2">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8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s="1" r="A1" t="s">
        <v>0</v>
      </c>
      <c s="1" r="B1" t="s">
        <v>1</v>
      </c>
      <c s="2" r="C1" t="s">
        <v>2</v>
      </c>
    </row>
    <row spans="1:4" r="2">
      <c s="3" r="A2" t="s">
        <v>3</v>
      </c>
      <c s="4" r="B2" t="s">
        <v>4</v>
      </c>
    </row>
    <row spans="1:4" r="3">
      <c s="4" r="A3" t="s">
        <v>11</v>
      </c>
      <c s="4" r="B3" t="s">
        <v>12</v>
      </c>
      <c s="4" r="C3" t="s">
        <v>13</v>
      </c>
    </row>
    <row spans="1:4" r="4">
      <c s="4" r="A4" t="s">
        <v>23</v>
      </c>
      <c s="4" r="B4" t="s">
        <v>24</v>
      </c>
      <c s="4" r="C4" t="s">
        <v>10</v>
      </c>
    </row>
    <row spans="1:4" r="5">
      <c s="4" r="A5" t="s">
        <v>27</v>
      </c>
      <c s="4" r="B5" t="s">
        <v>28</v>
      </c>
      <c s="4" r="C5" t="s">
        <v>26</v>
      </c>
    </row>
    <row spans="1:4" r="6">
      <c s="4" r="A6" t="s">
        <v>29</v>
      </c>
    </row>
    <row spans="1:4" r="7">
      <c s="3" r="A7" t="s">
        <v>3</v>
      </c>
      <c s="4" r="B7" t="s">
        <v>4</v>
      </c>
    </row>
    <row spans="1:4" r="8">
      <c s="4" r="A8" t="s">
        <v>27</v>
      </c>
      <c s="4" r="B8" t="s">
        <v>28</v>
      </c>
      <c s="4" r="C8" t="s">
        <v>30</v>
      </c>
    </row>
    <row spans="1:4" r="9">
      <c s="4" r="A9" t="s">
        <v>31</v>
      </c>
      <c s="4" r="B9" t="s">
        <v>32</v>
      </c>
      <c s="4" r="C9" t="s">
        <v>33</v>
      </c>
    </row>
    <row spans="1:4" r="10">
      <c s="4" r="A10" t="s">
        <v>34</v>
      </c>
      <c s="4" r="B10" t="s">
        <v>35</v>
      </c>
      <c s="4" r="C10" t="s">
        <v>36</v>
      </c>
    </row>
    <row spans="1:4" r="11">
      <c s="4" r="A11" t="s">
        <v>37</v>
      </c>
      <c s="4" r="B11" t="s">
        <v>38</v>
      </c>
      <c s="4" r="C11" t="s">
        <v>39</v>
      </c>
    </row>
    <row spans="1:4" r="12">
      <c s="4" r="A12" t="s">
        <v>40</v>
      </c>
      <c s="4" r="B12" t="s">
        <v>41</v>
      </c>
      <c s="4" r="C12" t="s">
        <v>42</v>
      </c>
    </row>
    <row spans="1:4" r="13">
      <c s="4" r="A13" t="s">
        <v>43</v>
      </c>
      <c s="4" r="B13" t="s">
        <v>44</v>
      </c>
      <c s="4" r="C13" t="s">
        <v>45</v>
      </c>
    </row>
    <row spans="1:4" r="14">
      <c s="4" r="A14" t="s">
        <v>46</v>
      </c>
      <c s="4" r="B14" t="s">
        <v>47</v>
      </c>
      <c s="4" r="C14" t="s">
        <v>48</v>
      </c>
    </row>
    <row spans="1:4" r="15">
      <c s="4" r="A15" t="s">
        <v>49</v>
      </c>
      <c s="4" r="B15" t="s">
        <v>50</v>
      </c>
      <c s="4" r="C15" t="s">
        <v>51</v>
      </c>
    </row>
    <row spans="1:4" r="16">
      <c s="4" r="A16" t="s">
        <v>52</v>
      </c>
      <c s="4" r="B16" t="s">
        <v>53</v>
      </c>
      <c s="4" r="C16" t="s">
        <v>54</v>
      </c>
    </row>
    <row spans="1:4" r="17">
      <c s="4" r="A17" t="s">
        <v>55</v>
      </c>
    </row>
    <row spans="1:4" r="18">
      <c s="3" r="A18" t="s">
        <v>3</v>
      </c>
      <c s="4" r="B18" t="s">
        <v>4</v>
      </c>
    </row>
    <row spans="1:4" r="19">
      <c s="4" r="A19" t="s">
        <v>56</v>
      </c>
      <c s="4" r="B19" t="s">
        <v>57</v>
      </c>
      <c s="4" r="C19" t="s">
        <v>58</v>
      </c>
    </row>
    <row spans="1:4" r="20">
      <c s="4" r="A20" t="s">
        <v>59</v>
      </c>
      <c s="4" r="B20" t="s">
        <v>60</v>
      </c>
      <c s="4" r="C20" t="s">
        <v>61</v>
      </c>
    </row>
    <row spans="1:4" r="21">
      <c s="4" r="A21" t="s">
        <v>62</v>
      </c>
      <c s="4" r="B21" t="s">
        <v>63</v>
      </c>
      <c s="4" r="C21" t="s">
        <v>64</v>
      </c>
      <c s="4" r="D21" t="s">
        <v>65</v>
      </c>
    </row>
    <row spans="1:4" r="22">
      <c s="4" r="A22" t="s">
        <v>66</v>
      </c>
      <c s="4" r="B22" t="s">
        <v>67</v>
      </c>
      <c s="4" r="C22" t="s">
        <v>68</v>
      </c>
    </row>
    <row spans="1:4" r="23">
      <c s="4" r="A23" t="s">
        <v>69</v>
      </c>
      <c s="4" r="B23" t="s">
        <v>70</v>
      </c>
      <c s="4" r="C23" t="s">
        <v>71</v>
      </c>
      <c s="4" r="D23" t="s">
        <v>72</v>
      </c>
    </row>
    <row spans="1:4" r="24">
      <c s="4" r="A24" t="s">
        <v>73</v>
      </c>
      <c s="4" r="B24" t="s">
        <v>74</v>
      </c>
      <c s="4" r="C24" t="s">
        <v>75</v>
      </c>
    </row>
    <row spans="1:4" r="25">
      <c s="4" r="A25" t="s">
        <v>76</v>
      </c>
      <c s="5" r="B25" t="s">
        <v>77</v>
      </c>
      <c s="7" r="C25" t="n">
        <v>673</v>
      </c>
    </row>
    <row spans="1:4" r="26">
      <c s="4" r="A26" t="s">
        <v>78</v>
      </c>
      <c s="5" r="B26" t="s">
        <v>79</v>
      </c>
      <c s="6" r="C26" t="n">
        <v>916</v>
      </c>
    </row>
    <row spans="1:4" r="27">
      <c s="4" r="A27" t="s">
        <v>80</v>
      </c>
      <c s="5" r="B27" t="s">
        <v>81</v>
      </c>
      <c s="6" r="C27" t="n">
        <v>1190</v>
      </c>
    </row>
    <row spans="1:4" r="28">
      <c s="4" r="A28" t="s">
        <v>82</v>
      </c>
      <c s="5" r="B28" t="s">
        <v>83</v>
      </c>
      <c s="6" r="C28" t="n">
        <v>1970</v>
      </c>
    </row>
    <row spans="1:4" r="29">
      <c s="4" r="A29" t="s">
        <v>76</v>
      </c>
      <c s="5" r="B29" t="s">
        <v>84</v>
      </c>
      <c s="6" r="C29" t="n">
        <v>673</v>
      </c>
    </row>
    <row spans="1:4" r="30">
      <c s="4" r="A30" t="s">
        <v>78</v>
      </c>
      <c s="5" r="B30" t="s">
        <v>85</v>
      </c>
      <c s="6" r="C30" t="n">
        <v>916</v>
      </c>
    </row>
    <row spans="1:4" r="31">
      <c s="4" r="A31" t="s">
        <v>80</v>
      </c>
      <c s="5" r="B31" t="s">
        <v>86</v>
      </c>
      <c s="6" r="C31" t="n">
        <v>1190</v>
      </c>
    </row>
    <row spans="1:4" r="32">
      <c s="4" r="A32" t="s">
        <v>82</v>
      </c>
      <c s="5" r="B32" t="s">
        <v>87</v>
      </c>
      <c s="7" r="C32" t="n">
        <v>1970</v>
      </c>
    </row>
    <row spans="1:4" r="33">
      <c s="4" r="A33" t="s">
        <v>88</v>
      </c>
    </row>
    <row spans="1:4" r="34">
      <c s="3" r="A34" t="s">
        <v>3</v>
      </c>
      <c s="4" r="B34" t="s">
        <v>4</v>
      </c>
    </row>
    <row spans="1:4" r="35">
      <c s="4" r="A35" t="s">
        <v>56</v>
      </c>
      <c s="4" r="B35" t="s">
        <v>57</v>
      </c>
      <c s="4" r="C35" t="s">
        <v>58</v>
      </c>
    </row>
    <row spans="1:4" r="36">
      <c s="4" r="A36" t="s">
        <v>59</v>
      </c>
      <c s="4" r="B36" t="s">
        <v>60</v>
      </c>
      <c s="4" r="C36" t="s">
        <v>89</v>
      </c>
    </row>
    <row spans="1:4" r="37">
      <c s="4" r="A37" t="s">
        <v>62</v>
      </c>
      <c s="4" r="B37" t="s">
        <v>63</v>
      </c>
      <c s="4" r="C37" t="s">
        <v>90</v>
      </c>
      <c s="4" r="D37" t="s">
        <v>65</v>
      </c>
    </row>
    <row spans="1:4" r="38">
      <c s="4" r="A38" t="s">
        <v>66</v>
      </c>
      <c s="4" r="B38" t="s">
        <v>67</v>
      </c>
      <c s="4" r="C38" t="s">
        <v>91</v>
      </c>
    </row>
    <row spans="1:4" r="39">
      <c s="4" r="A39" t="s">
        <v>69</v>
      </c>
      <c s="4" r="B39" t="s">
        <v>70</v>
      </c>
      <c s="4" r="C39" t="s">
        <v>92</v>
      </c>
      <c s="4" r="D39" t="s">
        <v>72</v>
      </c>
    </row>
    <row spans="1:4" r="40">
      <c s="4" r="A40" t="s">
        <v>73</v>
      </c>
      <c s="4" r="B40" t="s">
        <v>74</v>
      </c>
      <c s="4" r="C40" t="s">
        <v>93</v>
      </c>
    </row>
    <row spans="1:4" r="41">
      <c s="4" r="A41" t="s">
        <v>76</v>
      </c>
      <c s="5" r="B41" t="s">
        <v>77</v>
      </c>
      <c s="7" r="C41" t="n">
        <v>180</v>
      </c>
    </row>
    <row spans="1:4" r="42">
      <c s="4" r="A42" t="s">
        <v>78</v>
      </c>
      <c s="5" r="B42" t="s">
        <v>79</v>
      </c>
      <c s="6" r="C42" t="n">
        <v>595</v>
      </c>
    </row>
    <row spans="1:4" r="43">
      <c s="4" r="A43" t="s">
        <v>80</v>
      </c>
      <c s="5" r="B43" t="s">
        <v>81</v>
      </c>
      <c s="6" r="C43" t="n">
        <v>1049</v>
      </c>
    </row>
    <row spans="1:4" r="44">
      <c s="4" r="A44" t="s">
        <v>82</v>
      </c>
      <c s="5" r="B44" t="s">
        <v>83</v>
      </c>
      <c s="6" r="C44" t="n">
        <v>2308</v>
      </c>
    </row>
    <row spans="1:4" r="45">
      <c s="4" r="A45" t="s">
        <v>76</v>
      </c>
      <c s="5" r="B45" t="s">
        <v>84</v>
      </c>
      <c s="6" r="C45" t="n">
        <v>180</v>
      </c>
    </row>
    <row spans="1:4" r="46">
      <c s="4" r="A46" t="s">
        <v>78</v>
      </c>
      <c s="5" r="B46" t="s">
        <v>85</v>
      </c>
      <c s="6" r="C46" t="n">
        <v>595</v>
      </c>
    </row>
    <row spans="1:4" r="47">
      <c s="4" r="A47" t="s">
        <v>80</v>
      </c>
      <c s="5" r="B47" t="s">
        <v>86</v>
      </c>
      <c s="6" r="C47" t="n">
        <v>1049</v>
      </c>
    </row>
    <row spans="1:4" r="48">
      <c s="4" r="A48" t="s">
        <v>82</v>
      </c>
      <c s="5" r="B48" t="s">
        <v>87</v>
      </c>
      <c s="7" r="C48" t="n">
        <v>2308</v>
      </c>
    </row>
    <row spans="1:4" r="49">
      <c s="4" r="A49" t="s">
        <v>94</v>
      </c>
    </row>
    <row spans="1:4" r="50">
      <c s="3" r="A50" t="s">
        <v>3</v>
      </c>
      <c s="4" r="B50" t="s">
        <v>4</v>
      </c>
    </row>
    <row spans="1:4" r="51">
      <c s="4" r="A51" t="s">
        <v>56</v>
      </c>
      <c s="4" r="B51" t="s">
        <v>57</v>
      </c>
      <c s="4" r="C51" t="s">
        <v>58</v>
      </c>
    </row>
    <row spans="1:4" r="52">
      <c s="4" r="A52" t="s">
        <v>59</v>
      </c>
      <c s="4" r="B52" t="s">
        <v>60</v>
      </c>
      <c s="4" r="C52" t="s">
        <v>95</v>
      </c>
    </row>
    <row spans="1:4" r="53">
      <c s="4" r="A53" t="s">
        <v>62</v>
      </c>
      <c s="4" r="B53" t="s">
        <v>63</v>
      </c>
      <c s="4" r="C53" t="s">
        <v>64</v>
      </c>
      <c s="4" r="D53" t="s">
        <v>65</v>
      </c>
    </row>
    <row spans="1:4" r="54">
      <c s="4" r="A54" t="s">
        <v>66</v>
      </c>
      <c s="4" r="B54" t="s">
        <v>67</v>
      </c>
      <c s="4" r="C54" t="s">
        <v>96</v>
      </c>
    </row>
    <row spans="1:4" r="55">
      <c s="4" r="A55" t="s">
        <v>69</v>
      </c>
      <c s="4" r="B55" t="s">
        <v>70</v>
      </c>
      <c s="4" r="C55" t="s">
        <v>71</v>
      </c>
      <c s="4" r="D55" t="s">
        <v>72</v>
      </c>
    </row>
    <row spans="1:4" r="56">
      <c s="4" r="A56" t="s">
        <v>73</v>
      </c>
      <c s="4" r="B56" t="s">
        <v>74</v>
      </c>
      <c s="4" r="C56" t="s">
        <v>97</v>
      </c>
    </row>
    <row spans="1:4" r="57">
      <c s="4" r="A57" t="s">
        <v>76</v>
      </c>
      <c s="5" r="B57" t="s">
        <v>77</v>
      </c>
      <c s="7" r="C57" t="n">
        <v>129</v>
      </c>
    </row>
    <row spans="1:4" r="58">
      <c s="4" r="A58" t="s">
        <v>78</v>
      </c>
      <c s="5" r="B58" t="s">
        <v>79</v>
      </c>
      <c s="6" r="C58" t="n">
        <v>440</v>
      </c>
    </row>
    <row spans="1:4" r="59">
      <c s="4" r="A59" t="s">
        <v>80</v>
      </c>
      <c s="5" r="B59" t="s">
        <v>81</v>
      </c>
      <c s="6" r="C59" t="n">
        <v>785</v>
      </c>
    </row>
    <row spans="1:4" r="60">
      <c s="4" r="A60" t="s">
        <v>82</v>
      </c>
      <c s="5" r="B60" t="s">
        <v>83</v>
      </c>
      <c s="6" r="C60" t="n">
        <v>1761</v>
      </c>
    </row>
    <row spans="1:4" r="61">
      <c s="4" r="A61" t="s">
        <v>76</v>
      </c>
      <c s="5" r="B61" t="s">
        <v>84</v>
      </c>
      <c s="6" r="C61" t="n">
        <v>129</v>
      </c>
    </row>
    <row spans="1:4" r="62">
      <c s="4" r="A62" t="s">
        <v>78</v>
      </c>
      <c s="5" r="B62" t="s">
        <v>85</v>
      </c>
      <c s="6" r="C62" t="n">
        <v>440</v>
      </c>
    </row>
    <row spans="1:4" r="63">
      <c s="4" r="A63" t="s">
        <v>80</v>
      </c>
      <c s="5" r="B63" t="s">
        <v>86</v>
      </c>
      <c s="6" r="C63" t="n">
        <v>785</v>
      </c>
    </row>
    <row spans="1:4" r="64">
      <c s="4" r="A64" t="s">
        <v>82</v>
      </c>
      <c s="5" r="B64" t="s">
        <v>87</v>
      </c>
      <c s="7" r="C64" t="n">
        <v>1761</v>
      </c>
    </row>
    <row spans="1:4" r="65">
      <c s="4" r="A65" t="s">
        <v>98</v>
      </c>
    </row>
    <row spans="1:4" r="66">
      <c s="3" r="A66" t="s">
        <v>3</v>
      </c>
      <c s="4" r="B66" t="s">
        <v>4</v>
      </c>
    </row>
    <row spans="1:4" r="67">
      <c s="4" r="A67" t="s">
        <v>56</v>
      </c>
      <c s="4" r="B67" t="s">
        <v>57</v>
      </c>
      <c s="4" r="C67" t="s">
        <v>58</v>
      </c>
    </row>
    <row spans="1:4" r="68">
      <c s="4" r="A68" t="s">
        <v>59</v>
      </c>
      <c s="4" r="B68" t="s">
        <v>60</v>
      </c>
      <c s="4" r="C68" t="s">
        <v>99</v>
      </c>
    </row>
    <row spans="1:4" r="69">
      <c s="4" r="A69" t="s">
        <v>62</v>
      </c>
      <c s="4" r="B69" t="s">
        <v>63</v>
      </c>
      <c s="4" r="C69" t="s">
        <v>90</v>
      </c>
      <c s="4" r="D69" t="s">
        <v>65</v>
      </c>
    </row>
    <row spans="1:4" r="70">
      <c s="4" r="A70" t="s">
        <v>66</v>
      </c>
      <c s="4" r="B70" t="s">
        <v>67</v>
      </c>
      <c s="4" r="C70" t="s">
        <v>100</v>
      </c>
    </row>
    <row spans="1:4" r="71">
      <c s="4" r="A71" t="s">
        <v>69</v>
      </c>
      <c s="4" r="B71" t="s">
        <v>70</v>
      </c>
      <c s="4" r="C71" t="s">
        <v>92</v>
      </c>
      <c s="4" r="D71" t="s">
        <v>72</v>
      </c>
    </row>
    <row spans="1:4" r="72">
      <c s="4" r="A72" t="s">
        <v>73</v>
      </c>
      <c s="4" r="B72" t="s">
        <v>74</v>
      </c>
      <c s="4" r="C72" t="s">
        <v>101</v>
      </c>
    </row>
    <row spans="1:4" r="73">
      <c s="4" r="A73" t="s">
        <v>76</v>
      </c>
      <c s="5" r="B73" t="s">
        <v>77</v>
      </c>
      <c s="7" r="C73" t="n">
        <v>79</v>
      </c>
    </row>
    <row spans="1:4" r="74">
      <c s="4" r="A74" t="s">
        <v>78</v>
      </c>
      <c s="5" r="B74" t="s">
        <v>79</v>
      </c>
      <c s="6" r="C74" t="n">
        <v>285</v>
      </c>
    </row>
    <row spans="1:4" r="75">
      <c s="4" r="A75" t="s">
        <v>80</v>
      </c>
      <c s="5" r="B75" t="s">
        <v>81</v>
      </c>
      <c s="6" r="C75" t="n">
        <v>522</v>
      </c>
    </row>
    <row spans="1:4" r="76">
      <c s="4" r="A76" t="s">
        <v>82</v>
      </c>
      <c s="5" r="B76" t="s">
        <v>83</v>
      </c>
      <c s="6" r="C76" t="n">
        <v>1203</v>
      </c>
    </row>
    <row spans="1:4" r="77">
      <c s="4" r="A77" t="s">
        <v>76</v>
      </c>
      <c s="5" r="B77" t="s">
        <v>84</v>
      </c>
      <c s="6" r="C77" t="n">
        <v>79</v>
      </c>
    </row>
    <row spans="1:4" r="78">
      <c s="4" r="A78" t="s">
        <v>78</v>
      </c>
      <c s="5" r="B78" t="s">
        <v>85</v>
      </c>
      <c s="6" r="C78" t="n">
        <v>285</v>
      </c>
    </row>
    <row spans="1:4" r="79">
      <c s="4" r="A79" t="s">
        <v>80</v>
      </c>
      <c s="5" r="B79" t="s">
        <v>86</v>
      </c>
      <c s="6" r="C79" t="n">
        <v>522</v>
      </c>
    </row>
    <row spans="1:4" r="80">
      <c s="4" r="A80" t="s">
        <v>82</v>
      </c>
      <c s="5" r="B80" t="s">
        <v>87</v>
      </c>
      <c s="7" r="C80" t="n">
        <v>1203</v>
      </c>
    </row>
    <row spans="1:4" r="81">
      <c s="4" r="A81" t="s">
        <v>102</v>
      </c>
    </row>
    <row spans="1:4" r="82">
      <c s="3" r="A82" t="s">
        <v>3</v>
      </c>
      <c s="4" r="B82" t="s">
        <v>4</v>
      </c>
    </row>
    <row spans="1:4" r="83">
      <c s="4" r="A83" t="s">
        <v>27</v>
      </c>
      <c s="4" r="B83" t="s">
        <v>28</v>
      </c>
      <c s="4" r="C83" t="s">
        <v>103</v>
      </c>
    </row>
    <row spans="1:4" r="84">
      <c s="4" r="A84" t="s">
        <v>31</v>
      </c>
      <c s="4" r="B84" t="s">
        <v>32</v>
      </c>
      <c s="4" r="C84" t="s">
        <v>33</v>
      </c>
    </row>
    <row spans="1:4" r="85">
      <c s="4" r="A85" t="s">
        <v>34</v>
      </c>
      <c s="4" r="B85" t="s">
        <v>35</v>
      </c>
      <c s="4" r="C85" t="s">
        <v>104</v>
      </c>
    </row>
    <row spans="1:4" r="86">
      <c s="4" r="A86" t="s">
        <v>37</v>
      </c>
      <c s="4" r="B86" t="s">
        <v>38</v>
      </c>
      <c s="4" r="C86" t="s">
        <v>39</v>
      </c>
    </row>
    <row spans="1:4" r="87">
      <c s="4" r="A87" t="s">
        <v>40</v>
      </c>
      <c s="4" r="B87" t="s">
        <v>41</v>
      </c>
      <c s="4" r="C87" t="s">
        <v>105</v>
      </c>
    </row>
    <row spans="1:4" r="88">
      <c s="4" r="A88" t="s">
        <v>43</v>
      </c>
      <c s="4" r="B88" t="s">
        <v>44</v>
      </c>
      <c s="4" r="C88" t="s">
        <v>45</v>
      </c>
    </row>
    <row spans="1:4" r="89">
      <c s="4" r="A89" t="s">
        <v>46</v>
      </c>
      <c s="4" r="B89" t="s">
        <v>47</v>
      </c>
      <c s="4" r="C89" t="s">
        <v>106</v>
      </c>
    </row>
    <row spans="1:4" r="90">
      <c s="4" r="A90" t="s">
        <v>49</v>
      </c>
      <c s="4" r="B90" t="s">
        <v>50</v>
      </c>
      <c s="4" r="C90" t="s">
        <v>51</v>
      </c>
    </row>
    <row spans="1:4" r="91">
      <c s="4" r="A91" t="s">
        <v>52</v>
      </c>
      <c s="4" r="B91" t="s">
        <v>53</v>
      </c>
      <c s="4" r="C91" t="s">
        <v>54</v>
      </c>
    </row>
    <row spans="1:4" r="92">
      <c s="4" r="A92" t="s">
        <v>107</v>
      </c>
    </row>
    <row spans="1:4" r="93">
      <c s="3" r="A93" t="s">
        <v>3</v>
      </c>
      <c s="4" r="B93" t="s">
        <v>4</v>
      </c>
    </row>
    <row spans="1:4" r="94">
      <c s="4" r="A94" t="s">
        <v>56</v>
      </c>
      <c s="4" r="B94" t="s">
        <v>57</v>
      </c>
      <c s="4" r="C94" t="s">
        <v>108</v>
      </c>
      <c s="4" r="D94" t="s">
        <v>109</v>
      </c>
    </row>
    <row spans="1:4" r="95">
      <c s="4" r="A95" t="s">
        <v>59</v>
      </c>
      <c s="4" r="B95" t="s">
        <v>60</v>
      </c>
      <c s="4" r="C95" t="s">
        <v>61</v>
      </c>
    </row>
    <row spans="1:4" r="96">
      <c s="4" r="A96" t="s">
        <v>62</v>
      </c>
      <c s="4" r="B96" t="s">
        <v>63</v>
      </c>
      <c s="4" r="C96" t="s">
        <v>110</v>
      </c>
      <c s="4" r="D96" t="s">
        <v>109</v>
      </c>
    </row>
    <row spans="1:4" r="97">
      <c s="4" r="A97" t="s">
        <v>66</v>
      </c>
      <c s="4" r="B97" t="s">
        <v>67</v>
      </c>
      <c s="4" r="C97" t="s">
        <v>111</v>
      </c>
    </row>
    <row spans="1:4" r="98">
      <c s="4" r="A98" t="s">
        <v>69</v>
      </c>
      <c s="4" r="B98" t="s">
        <v>70</v>
      </c>
      <c s="4" r="C98" t="s">
        <v>112</v>
      </c>
      <c s="4" r="D98" t="s">
        <v>113</v>
      </c>
    </row>
    <row spans="1:4" r="99">
      <c s="4" r="A99" t="s">
        <v>73</v>
      </c>
      <c s="4" r="B99" t="s">
        <v>74</v>
      </c>
      <c s="4" r="C99" t="s">
        <v>114</v>
      </c>
    </row>
    <row spans="1:4" r="100">
      <c s="4" r="A100" t="s">
        <v>76</v>
      </c>
      <c s="5" r="B100" t="s">
        <v>77</v>
      </c>
      <c s="7" r="C100" t="n">
        <v>685</v>
      </c>
    </row>
    <row spans="1:4" r="101">
      <c s="4" r="A101" t="s">
        <v>78</v>
      </c>
      <c s="5" r="B101" t="s">
        <v>79</v>
      </c>
      <c s="6" r="C101" t="n">
        <v>1205</v>
      </c>
    </row>
    <row spans="1:4" r="102">
      <c s="4" r="A102" t="s">
        <v>80</v>
      </c>
      <c s="5" r="B102" t="s">
        <v>81</v>
      </c>
      <c s="6" r="C102" t="n">
        <v>1823</v>
      </c>
    </row>
    <row spans="1:4" r="103">
      <c s="4" r="A103" t="s">
        <v>82</v>
      </c>
      <c s="5" r="B103" t="s">
        <v>83</v>
      </c>
      <c s="6" r="C103" t="n">
        <v>3483</v>
      </c>
    </row>
    <row spans="1:4" r="104">
      <c s="4" r="A104" t="s">
        <v>76</v>
      </c>
      <c s="5" r="B104" t="s">
        <v>84</v>
      </c>
      <c s="6" r="C104" t="n">
        <v>685</v>
      </c>
    </row>
    <row spans="1:4" r="105">
      <c s="4" r="A105" t="s">
        <v>78</v>
      </c>
      <c s="5" r="B105" t="s">
        <v>85</v>
      </c>
      <c s="6" r="C105" t="n">
        <v>1205</v>
      </c>
    </row>
    <row spans="1:4" r="106">
      <c s="4" r="A106" t="s">
        <v>80</v>
      </c>
      <c s="5" r="B106" t="s">
        <v>86</v>
      </c>
      <c s="6" r="C106" t="n">
        <v>1823</v>
      </c>
    </row>
    <row spans="1:4" r="107">
      <c s="4" r="A107" t="s">
        <v>82</v>
      </c>
      <c s="5" r="B107" t="s">
        <v>87</v>
      </c>
      <c s="7" r="C107" t="n">
        <v>3483</v>
      </c>
    </row>
    <row spans="1:4" r="108">
      <c s="4" r="A108" t="s">
        <v>115</v>
      </c>
    </row>
    <row spans="1:4" r="109">
      <c s="3" r="A109" t="s">
        <v>3</v>
      </c>
      <c s="4" r="B109" t="s">
        <v>4</v>
      </c>
    </row>
    <row spans="1:4" r="110">
      <c s="4" r="A110" t="s">
        <v>56</v>
      </c>
      <c s="4" r="B110" t="s">
        <v>57</v>
      </c>
      <c s="4" r="C110" t="s">
        <v>108</v>
      </c>
      <c s="4" r="D110" t="s">
        <v>109</v>
      </c>
    </row>
    <row spans="1:4" r="111">
      <c s="4" r="A111" t="s">
        <v>59</v>
      </c>
      <c s="4" r="B111" t="s">
        <v>60</v>
      </c>
      <c s="4" r="C111" t="s">
        <v>89</v>
      </c>
    </row>
    <row spans="1:4" r="112">
      <c s="4" r="A112" t="s">
        <v>62</v>
      </c>
      <c s="4" r="B112" t="s">
        <v>63</v>
      </c>
      <c s="4" r="C112" t="s">
        <v>110</v>
      </c>
      <c s="4" r="D112" t="s">
        <v>109</v>
      </c>
    </row>
    <row spans="1:4" r="113">
      <c s="4" r="A113" t="s">
        <v>66</v>
      </c>
      <c s="4" r="B113" t="s">
        <v>67</v>
      </c>
      <c s="4" r="C113" t="s">
        <v>116</v>
      </c>
    </row>
    <row spans="1:4" r="114">
      <c s="4" r="A114" t="s">
        <v>69</v>
      </c>
      <c s="4" r="B114" t="s">
        <v>70</v>
      </c>
      <c s="4" r="C114" t="s">
        <v>112</v>
      </c>
      <c s="4" r="D114" t="s">
        <v>113</v>
      </c>
    </row>
    <row spans="1:4" r="115">
      <c s="4" r="A115" t="s">
        <v>73</v>
      </c>
      <c s="4" r="B115" t="s">
        <v>74</v>
      </c>
      <c s="4" r="C115" t="s">
        <v>117</v>
      </c>
    </row>
    <row spans="1:4" r="116">
      <c s="4" r="A116" t="s">
        <v>76</v>
      </c>
      <c s="5" r="B116" t="s">
        <v>77</v>
      </c>
      <c s="7" r="C116" t="n">
        <v>193</v>
      </c>
    </row>
    <row spans="1:4" r="117">
      <c s="4" r="A117" t="s">
        <v>78</v>
      </c>
      <c s="5" r="B117" t="s">
        <v>79</v>
      </c>
      <c s="6" r="C117" t="n">
        <v>893</v>
      </c>
    </row>
    <row spans="1:4" r="118">
      <c s="4" r="A118" t="s">
        <v>80</v>
      </c>
      <c s="5" r="B118" t="s">
        <v>81</v>
      </c>
      <c s="6" r="C118" t="n">
        <v>1692</v>
      </c>
    </row>
    <row spans="1:4" r="119">
      <c s="4" r="A119" t="s">
        <v>82</v>
      </c>
      <c s="5" r="B119" t="s">
        <v>83</v>
      </c>
      <c s="6" r="C119" t="n">
        <v>3782</v>
      </c>
    </row>
    <row spans="1:4" r="120">
      <c s="4" r="A120" t="s">
        <v>76</v>
      </c>
      <c s="5" r="B120" t="s">
        <v>84</v>
      </c>
      <c s="6" r="C120" t="n">
        <v>193</v>
      </c>
    </row>
    <row spans="1:4" r="121">
      <c s="4" r="A121" t="s">
        <v>78</v>
      </c>
      <c s="5" r="B121" t="s">
        <v>85</v>
      </c>
      <c s="6" r="C121" t="n">
        <v>893</v>
      </c>
    </row>
    <row spans="1:4" r="122">
      <c s="4" r="A122" t="s">
        <v>80</v>
      </c>
      <c s="5" r="B122" t="s">
        <v>86</v>
      </c>
      <c s="6" r="C122" t="n">
        <v>1692</v>
      </c>
    </row>
    <row spans="1:4" r="123">
      <c s="4" r="A123" t="s">
        <v>82</v>
      </c>
      <c s="5" r="B123" t="s">
        <v>87</v>
      </c>
      <c s="7" r="C123" t="n">
        <v>3782</v>
      </c>
    </row>
    <row spans="1:4" r="124">
      <c s="4" r="A124" t="s">
        <v>118</v>
      </c>
    </row>
    <row spans="1:4" r="125">
      <c s="3" r="A125" t="s">
        <v>3</v>
      </c>
      <c s="4" r="B125" t="s">
        <v>4</v>
      </c>
    </row>
    <row spans="1:4" r="126">
      <c s="4" r="A126" t="s">
        <v>56</v>
      </c>
      <c s="4" r="B126" t="s">
        <v>57</v>
      </c>
      <c s="4" r="C126" t="s">
        <v>108</v>
      </c>
      <c s="4" r="D126" t="s">
        <v>109</v>
      </c>
    </row>
    <row spans="1:4" r="127">
      <c s="4" r="A127" t="s">
        <v>59</v>
      </c>
      <c s="4" r="B127" t="s">
        <v>60</v>
      </c>
      <c s="4" r="C127" t="s">
        <v>95</v>
      </c>
    </row>
    <row spans="1:4" r="128">
      <c s="4" r="A128" t="s">
        <v>62</v>
      </c>
      <c s="4" r="B128" t="s">
        <v>63</v>
      </c>
      <c s="4" r="C128" t="s">
        <v>119</v>
      </c>
      <c s="4" r="D128" t="s">
        <v>109</v>
      </c>
    </row>
    <row spans="1:4" r="129">
      <c s="4" r="A129" t="s">
        <v>66</v>
      </c>
      <c s="4" r="B129" t="s">
        <v>67</v>
      </c>
      <c s="4" r="C129" t="s">
        <v>120</v>
      </c>
    </row>
    <row spans="1:4" r="130">
      <c s="4" r="A130" t="s">
        <v>69</v>
      </c>
      <c s="4" r="B130" t="s">
        <v>70</v>
      </c>
      <c s="4" r="C130" t="s">
        <v>121</v>
      </c>
      <c s="4" r="D130" t="s">
        <v>113</v>
      </c>
    </row>
    <row spans="1:4" r="131">
      <c s="4" r="A131" t="s">
        <v>73</v>
      </c>
      <c s="4" r="B131" t="s">
        <v>74</v>
      </c>
      <c s="4" r="C131" t="s">
        <v>122</v>
      </c>
    </row>
    <row spans="1:4" r="132">
      <c s="4" r="A132" t="s">
        <v>76</v>
      </c>
      <c s="5" r="B132" t="s">
        <v>77</v>
      </c>
      <c s="7" r="C132" t="n">
        <v>143</v>
      </c>
    </row>
    <row spans="1:4" r="133">
      <c s="4" r="A133" t="s">
        <v>78</v>
      </c>
      <c s="5" r="B133" t="s">
        <v>79</v>
      </c>
      <c s="6" r="C133" t="n">
        <v>739</v>
      </c>
    </row>
    <row spans="1:4" r="134">
      <c s="4" r="A134" t="s">
        <v>80</v>
      </c>
      <c s="5" r="B134" t="s">
        <v>81</v>
      </c>
      <c s="6" r="C134" t="n">
        <v>1437</v>
      </c>
    </row>
    <row spans="1:4" r="135">
      <c s="4" r="A135" t="s">
        <v>82</v>
      </c>
      <c s="5" r="B135" t="s">
        <v>83</v>
      </c>
      <c s="6" r="C135" t="n">
        <v>3299</v>
      </c>
    </row>
    <row spans="1:4" r="136">
      <c s="4" r="A136" t="s">
        <v>76</v>
      </c>
      <c s="5" r="B136" t="s">
        <v>84</v>
      </c>
      <c s="6" r="C136" t="n">
        <v>143</v>
      </c>
    </row>
    <row spans="1:4" r="137">
      <c s="4" r="A137" t="s">
        <v>78</v>
      </c>
      <c s="5" r="B137" t="s">
        <v>85</v>
      </c>
      <c s="6" r="C137" t="n">
        <v>739</v>
      </c>
    </row>
    <row spans="1:4" r="138">
      <c s="4" r="A138" t="s">
        <v>80</v>
      </c>
      <c s="5" r="B138" t="s">
        <v>86</v>
      </c>
      <c s="6" r="C138" t="n">
        <v>1437</v>
      </c>
    </row>
    <row spans="1:4" r="139">
      <c s="4" r="A139" t="s">
        <v>82</v>
      </c>
      <c s="5" r="B139" t="s">
        <v>87</v>
      </c>
      <c s="7" r="C139" t="n">
        <v>3299</v>
      </c>
    </row>
    <row spans="1:4" r="140">
      <c s="4" r="A140" t="s">
        <v>123</v>
      </c>
    </row>
    <row spans="1:4" r="141">
      <c s="3" r="A141" t="s">
        <v>3</v>
      </c>
      <c s="4" r="B141" t="s">
        <v>4</v>
      </c>
    </row>
    <row spans="1:4" r="142">
      <c s="4" r="A142" t="s">
        <v>56</v>
      </c>
      <c s="4" r="B142" t="s">
        <v>57</v>
      </c>
      <c s="4" r="C142" t="s">
        <v>108</v>
      </c>
      <c s="4" r="D142" t="s">
        <v>109</v>
      </c>
    </row>
    <row spans="1:4" r="143">
      <c s="4" r="A143" t="s">
        <v>59</v>
      </c>
      <c s="4" r="B143" t="s">
        <v>60</v>
      </c>
      <c s="4" r="C143" t="s">
        <v>99</v>
      </c>
    </row>
    <row spans="1:4" r="144">
      <c s="4" r="A144" t="s">
        <v>62</v>
      </c>
      <c s="4" r="B144" t="s">
        <v>63</v>
      </c>
      <c s="4" r="C144" t="s">
        <v>124</v>
      </c>
      <c s="4" r="D144" t="s">
        <v>109</v>
      </c>
    </row>
    <row spans="1:4" r="145">
      <c s="4" r="A145" t="s">
        <v>66</v>
      </c>
      <c s="4" r="B145" t="s">
        <v>67</v>
      </c>
      <c s="4" r="C145" t="s">
        <v>125</v>
      </c>
    </row>
    <row spans="1:4" r="146">
      <c s="4" r="A146" t="s">
        <v>69</v>
      </c>
      <c s="4" r="B146" t="s">
        <v>70</v>
      </c>
      <c s="4" r="C146" t="s">
        <v>126</v>
      </c>
      <c s="4" r="D146" t="s">
        <v>113</v>
      </c>
    </row>
    <row spans="1:4" r="147">
      <c s="4" r="A147" t="s">
        <v>73</v>
      </c>
      <c s="4" r="B147" t="s">
        <v>74</v>
      </c>
      <c s="4" r="C147" t="s">
        <v>127</v>
      </c>
    </row>
    <row spans="1:4" r="148">
      <c s="4" r="A148" t="s">
        <v>76</v>
      </c>
      <c s="5" r="B148" t="s">
        <v>77</v>
      </c>
      <c s="7" r="C148" t="n">
        <v>92</v>
      </c>
    </row>
    <row spans="1:4" r="149">
      <c s="4" r="A149" t="s">
        <v>78</v>
      </c>
      <c s="5" r="B149" t="s">
        <v>79</v>
      </c>
      <c s="6" r="C149" t="n">
        <v>584</v>
      </c>
    </row>
    <row spans="1:4" r="150">
      <c s="4" r="A150" t="s">
        <v>80</v>
      </c>
      <c s="5" r="B150" t="s">
        <v>81</v>
      </c>
      <c s="6" r="C150" t="n">
        <v>1180</v>
      </c>
    </row>
    <row spans="1:4" r="151">
      <c s="4" r="A151" t="s">
        <v>82</v>
      </c>
      <c s="5" r="B151" t="s">
        <v>83</v>
      </c>
      <c s="6" r="C151" t="n">
        <v>2796</v>
      </c>
    </row>
    <row spans="1:4" r="152">
      <c s="4" r="A152" t="s">
        <v>76</v>
      </c>
      <c s="5" r="B152" t="s">
        <v>84</v>
      </c>
      <c s="6" r="C152" t="n">
        <v>92</v>
      </c>
    </row>
    <row spans="1:4" r="153">
      <c s="4" r="A153" t="s">
        <v>78</v>
      </c>
      <c s="5" r="B153" t="s">
        <v>85</v>
      </c>
      <c s="6" r="C153" t="n">
        <v>584</v>
      </c>
    </row>
    <row spans="1:4" r="154">
      <c s="4" r="A154" t="s">
        <v>80</v>
      </c>
      <c s="5" r="B154" t="s">
        <v>86</v>
      </c>
      <c s="6" r="C154" t="n">
        <v>1180</v>
      </c>
    </row>
    <row spans="1:4" r="155">
      <c s="4" r="A155" t="s">
        <v>82</v>
      </c>
      <c s="5" r="B155" t="s">
        <v>87</v>
      </c>
      <c s="7" r="C155" t="n">
        <v>2796</v>
      </c>
    </row>
    <row spans="1:4" r="156">
      <c s="4" r="A156" t="s">
        <v>128</v>
      </c>
    </row>
    <row spans="1:4" r="157">
      <c s="3" r="A157" t="s">
        <v>3</v>
      </c>
      <c s="4" r="B157" t="s">
        <v>4</v>
      </c>
    </row>
    <row spans="1:4" r="158">
      <c s="4" r="A158" t="s">
        <v>27</v>
      </c>
      <c s="4" r="B158" t="s">
        <v>28</v>
      </c>
      <c s="4" r="C158" t="s">
        <v>129</v>
      </c>
    </row>
    <row spans="1:4" r="159">
      <c s="4" r="A159" t="s">
        <v>31</v>
      </c>
      <c s="4" r="B159" t="s">
        <v>32</v>
      </c>
      <c s="4" r="C159" t="s">
        <v>33</v>
      </c>
    </row>
    <row spans="1:4" r="160">
      <c s="4" r="A160" t="s">
        <v>34</v>
      </c>
      <c s="4" r="B160" t="s">
        <v>35</v>
      </c>
      <c s="4" r="C160" t="s">
        <v>104</v>
      </c>
    </row>
    <row spans="1:4" r="161">
      <c s="4" r="A161" t="s">
        <v>37</v>
      </c>
      <c s="4" r="B161" t="s">
        <v>38</v>
      </c>
      <c s="4" r="C161" t="s">
        <v>39</v>
      </c>
    </row>
    <row spans="1:4" r="162">
      <c s="4" r="A162" t="s">
        <v>40</v>
      </c>
      <c s="4" r="B162" t="s">
        <v>41</v>
      </c>
      <c s="4" r="C162" t="s">
        <v>105</v>
      </c>
    </row>
    <row spans="1:4" r="163">
      <c s="4" r="A163" t="s">
        <v>43</v>
      </c>
      <c s="4" r="B163" t="s">
        <v>44</v>
      </c>
      <c s="4" r="C163" t="s">
        <v>45</v>
      </c>
    </row>
    <row spans="1:4" r="164">
      <c s="4" r="A164" t="s">
        <v>46</v>
      </c>
      <c s="4" r="B164" t="s">
        <v>47</v>
      </c>
      <c s="4" r="C164" t="s">
        <v>106</v>
      </c>
    </row>
    <row spans="1:4" r="165">
      <c s="4" r="A165" t="s">
        <v>49</v>
      </c>
      <c s="4" r="B165" t="s">
        <v>50</v>
      </c>
      <c s="4" r="C165" t="s">
        <v>51</v>
      </c>
    </row>
    <row spans="1:4" r="166">
      <c s="4" r="A166" t="s">
        <v>52</v>
      </c>
      <c s="4" r="B166" t="s">
        <v>53</v>
      </c>
      <c s="4" r="C166" t="s">
        <v>54</v>
      </c>
    </row>
    <row spans="1:4" r="167">
      <c s="4" r="A167" t="s">
        <v>130</v>
      </c>
    </row>
    <row spans="1:4" r="168">
      <c s="3" r="A168" t="s">
        <v>3</v>
      </c>
      <c s="4" r="B168" t="s">
        <v>4</v>
      </c>
    </row>
    <row spans="1:4" r="169">
      <c s="4" r="A169" t="s">
        <v>56</v>
      </c>
      <c s="4" r="B169" t="s">
        <v>57</v>
      </c>
      <c s="4" r="C169" t="s">
        <v>108</v>
      </c>
      <c s="4" r="D169" t="s">
        <v>109</v>
      </c>
    </row>
    <row spans="1:4" r="170">
      <c s="4" r="A170" t="s">
        <v>59</v>
      </c>
      <c s="4" r="B170" t="s">
        <v>60</v>
      </c>
      <c s="4" r="C170" t="s">
        <v>61</v>
      </c>
    </row>
    <row spans="1:4" r="171">
      <c s="4" r="A171" t="s">
        <v>62</v>
      </c>
      <c s="4" r="B171" t="s">
        <v>63</v>
      </c>
      <c s="4" r="C171" t="s">
        <v>131</v>
      </c>
      <c s="4" r="D171" t="s">
        <v>109</v>
      </c>
    </row>
    <row spans="1:4" r="172">
      <c s="4" r="A172" t="s">
        <v>66</v>
      </c>
      <c s="4" r="B172" t="s">
        <v>67</v>
      </c>
      <c s="4" r="C172" t="s">
        <v>132</v>
      </c>
    </row>
    <row spans="1:4" r="173">
      <c s="4" r="A173" t="s">
        <v>69</v>
      </c>
      <c s="4" r="B173" t="s">
        <v>70</v>
      </c>
      <c s="4" r="C173" t="s">
        <v>133</v>
      </c>
      <c s="4" r="D173" t="s">
        <v>113</v>
      </c>
    </row>
    <row spans="1:4" r="174">
      <c s="4" r="A174" t="s">
        <v>73</v>
      </c>
      <c s="4" r="B174" t="s">
        <v>74</v>
      </c>
      <c s="4" r="C174" t="s">
        <v>114</v>
      </c>
    </row>
    <row spans="1:4" r="175">
      <c s="4" r="A175" t="s">
        <v>76</v>
      </c>
      <c s="5" r="B175" t="s">
        <v>77</v>
      </c>
      <c s="7" r="C175" t="n">
        <v>685</v>
      </c>
    </row>
    <row spans="1:4" r="176">
      <c s="4" r="A176" t="s">
        <v>78</v>
      </c>
      <c s="5" r="B176" t="s">
        <v>79</v>
      </c>
      <c s="6" r="C176" t="n">
        <v>1651</v>
      </c>
    </row>
    <row spans="1:4" r="177">
      <c s="4" r="A177" t="s">
        <v>80</v>
      </c>
      <c s="5" r="B177" t="s">
        <v>81</v>
      </c>
      <c s="6" r="C177" t="n">
        <v>2792</v>
      </c>
    </row>
    <row spans="1:4" r="178">
      <c s="4" r="A178" t="s">
        <v>82</v>
      </c>
      <c s="5" r="B178" t="s">
        <v>83</v>
      </c>
      <c s="6" r="C178" t="n">
        <v>5561</v>
      </c>
    </row>
    <row spans="1:4" r="179">
      <c s="4" r="A179" t="s">
        <v>76</v>
      </c>
      <c s="5" r="B179" t="s">
        <v>84</v>
      </c>
      <c s="6" r="C179" t="n">
        <v>685</v>
      </c>
    </row>
    <row spans="1:4" r="180">
      <c s="4" r="A180" t="s">
        <v>78</v>
      </c>
      <c s="5" r="B180" t="s">
        <v>85</v>
      </c>
      <c s="6" r="C180" t="n">
        <v>1651</v>
      </c>
    </row>
    <row spans="1:4" r="181">
      <c s="4" r="A181" t="s">
        <v>80</v>
      </c>
      <c s="5" r="B181" t="s">
        <v>86</v>
      </c>
      <c s="6" r="C181" t="n">
        <v>2792</v>
      </c>
    </row>
    <row spans="1:4" r="182">
      <c s="4" r="A182" t="s">
        <v>82</v>
      </c>
      <c s="5" r="B182" t="s">
        <v>87</v>
      </c>
      <c s="7" r="C182" t="n">
        <v>5561</v>
      </c>
    </row>
    <row spans="1:4" r="183">
      <c s="4" r="A183" t="s">
        <v>134</v>
      </c>
    </row>
    <row spans="1:4" r="184">
      <c s="3" r="A184" t="s">
        <v>3</v>
      </c>
      <c s="4" r="B184" t="s">
        <v>4</v>
      </c>
    </row>
    <row spans="1:4" r="185">
      <c s="4" r="A185" t="s">
        <v>56</v>
      </c>
      <c s="4" r="B185" t="s">
        <v>57</v>
      </c>
      <c s="4" r="C185" t="s">
        <v>108</v>
      </c>
      <c s="4" r="D185" t="s">
        <v>109</v>
      </c>
    </row>
    <row spans="1:4" r="186">
      <c s="4" r="A186" t="s">
        <v>59</v>
      </c>
      <c s="4" r="B186" t="s">
        <v>60</v>
      </c>
      <c s="4" r="C186" t="s">
        <v>89</v>
      </c>
    </row>
    <row spans="1:4" r="187">
      <c s="4" r="A187" t="s">
        <v>62</v>
      </c>
      <c s="4" r="B187" t="s">
        <v>63</v>
      </c>
      <c s="4" r="C187" t="s">
        <v>135</v>
      </c>
      <c s="4" r="D187" t="s">
        <v>109</v>
      </c>
    </row>
    <row spans="1:4" r="188">
      <c s="4" r="A188" t="s">
        <v>66</v>
      </c>
      <c s="4" r="B188" t="s">
        <v>67</v>
      </c>
      <c s="4" r="C188" t="s">
        <v>136</v>
      </c>
    </row>
    <row spans="1:4" r="189">
      <c s="4" r="A189" t="s">
        <v>69</v>
      </c>
      <c s="4" r="B189" t="s">
        <v>70</v>
      </c>
      <c s="4" r="C189" t="s">
        <v>137</v>
      </c>
      <c s="4" r="D189" t="s">
        <v>113</v>
      </c>
    </row>
    <row spans="1:4" r="190">
      <c s="4" r="A190" t="s">
        <v>73</v>
      </c>
      <c s="4" r="B190" t="s">
        <v>74</v>
      </c>
      <c s="4" r="C190" t="s">
        <v>117</v>
      </c>
    </row>
    <row spans="1:4" r="191">
      <c s="4" r="A191" t="s">
        <v>76</v>
      </c>
      <c s="5" r="B191" t="s">
        <v>77</v>
      </c>
      <c s="7" r="C191" t="n">
        <v>193</v>
      </c>
    </row>
    <row spans="1:4" r="192">
      <c s="4" r="A192" t="s">
        <v>78</v>
      </c>
      <c s="5" r="B192" t="s">
        <v>79</v>
      </c>
      <c s="6" r="C192" t="n">
        <v>1351</v>
      </c>
    </row>
    <row spans="1:4" r="193">
      <c s="4" r="A193" t="s">
        <v>80</v>
      </c>
      <c s="5" r="B193" t="s">
        <v>81</v>
      </c>
      <c s="6" r="C193" t="n">
        <v>2672</v>
      </c>
    </row>
    <row spans="1:4" r="194">
      <c s="4" r="A194" t="s">
        <v>82</v>
      </c>
      <c s="5" r="B194" t="s">
        <v>83</v>
      </c>
      <c s="6" r="C194" t="n">
        <v>5795</v>
      </c>
    </row>
    <row spans="1:4" r="195">
      <c s="4" r="A195" t="s">
        <v>76</v>
      </c>
      <c s="5" r="B195" t="s">
        <v>84</v>
      </c>
      <c s="6" r="C195" t="n">
        <v>193</v>
      </c>
    </row>
    <row spans="1:4" r="196">
      <c s="4" r="A196" t="s">
        <v>78</v>
      </c>
      <c s="5" r="B196" t="s">
        <v>85</v>
      </c>
      <c s="6" r="C196" t="n">
        <v>1351</v>
      </c>
    </row>
    <row spans="1:4" r="197">
      <c s="4" r="A197" t="s">
        <v>80</v>
      </c>
      <c s="5" r="B197" t="s">
        <v>86</v>
      </c>
      <c s="6" r="C197" t="n">
        <v>2672</v>
      </c>
    </row>
    <row spans="1:4" r="198">
      <c s="4" r="A198" t="s">
        <v>82</v>
      </c>
      <c s="5" r="B198" t="s">
        <v>87</v>
      </c>
      <c s="7" r="C198" t="n">
        <v>5795</v>
      </c>
    </row>
    <row spans="1:4" r="199">
      <c s="4" r="A199" t="s">
        <v>138</v>
      </c>
    </row>
    <row spans="1:4" r="200">
      <c s="3" r="A200" t="s">
        <v>3</v>
      </c>
      <c s="4" r="B200" t="s">
        <v>4</v>
      </c>
    </row>
    <row spans="1:4" r="201">
      <c s="4" r="A201" t="s">
        <v>56</v>
      </c>
      <c s="4" r="B201" t="s">
        <v>57</v>
      </c>
      <c s="4" r="C201" t="s">
        <v>108</v>
      </c>
      <c s="4" r="D201" t="s">
        <v>109</v>
      </c>
    </row>
    <row spans="1:4" r="202">
      <c s="4" r="A202" t="s">
        <v>59</v>
      </c>
      <c s="4" r="B202" t="s">
        <v>60</v>
      </c>
      <c s="4" r="C202" t="s">
        <v>95</v>
      </c>
    </row>
    <row spans="1:4" r="203">
      <c s="4" r="A203" t="s">
        <v>62</v>
      </c>
      <c s="4" r="B203" t="s">
        <v>63</v>
      </c>
      <c s="4" r="C203" t="s">
        <v>139</v>
      </c>
      <c s="4" r="D203" t="s">
        <v>109</v>
      </c>
    </row>
    <row spans="1:4" r="204">
      <c s="4" r="A204" t="s">
        <v>66</v>
      </c>
      <c s="4" r="B204" t="s">
        <v>67</v>
      </c>
      <c s="4" r="C204" t="s">
        <v>140</v>
      </c>
    </row>
    <row spans="1:4" r="205">
      <c s="4" r="A205" t="s">
        <v>69</v>
      </c>
      <c s="4" r="B205" t="s">
        <v>70</v>
      </c>
      <c s="4" r="C205" t="s">
        <v>141</v>
      </c>
      <c s="4" r="D205" t="s">
        <v>113</v>
      </c>
    </row>
    <row spans="1:4" r="206">
      <c s="4" r="A206" t="s">
        <v>73</v>
      </c>
      <c s="4" r="B206" t="s">
        <v>74</v>
      </c>
      <c s="4" r="C206" t="s">
        <v>122</v>
      </c>
    </row>
    <row spans="1:4" r="207">
      <c s="4" r="A207" t="s">
        <v>76</v>
      </c>
      <c s="5" r="B207" t="s">
        <v>77</v>
      </c>
      <c s="7" r="C207" t="n">
        <v>143</v>
      </c>
    </row>
    <row spans="1:4" r="208">
      <c s="4" r="A208" t="s">
        <v>78</v>
      </c>
      <c s="5" r="B208" t="s">
        <v>79</v>
      </c>
      <c s="6" r="C208" t="n">
        <v>1217</v>
      </c>
    </row>
    <row spans="1:4" r="209">
      <c s="4" r="A209" t="s">
        <v>80</v>
      </c>
      <c s="5" r="B209" t="s">
        <v>81</v>
      </c>
      <c s="6" r="C209" t="n">
        <v>2470</v>
      </c>
    </row>
    <row spans="1:4" r="210">
      <c s="4" r="A210" t="s">
        <v>82</v>
      </c>
      <c s="5" r="B210" t="s">
        <v>83</v>
      </c>
      <c s="6" r="C210" t="n">
        <v>5482</v>
      </c>
    </row>
    <row spans="1:4" r="211">
      <c s="4" r="A211" t="s">
        <v>76</v>
      </c>
      <c s="5" r="B211" t="s">
        <v>84</v>
      </c>
      <c s="6" r="C211" t="n">
        <v>143</v>
      </c>
    </row>
    <row spans="1:4" r="212">
      <c s="4" r="A212" t="s">
        <v>78</v>
      </c>
      <c s="5" r="B212" t="s">
        <v>85</v>
      </c>
      <c s="6" r="C212" t="n">
        <v>1217</v>
      </c>
    </row>
    <row spans="1:4" r="213">
      <c s="4" r="A213" t="s">
        <v>80</v>
      </c>
      <c s="5" r="B213" t="s">
        <v>86</v>
      </c>
      <c s="6" r="C213" t="n">
        <v>2470</v>
      </c>
    </row>
    <row spans="1:4" r="214">
      <c s="4" r="A214" t="s">
        <v>82</v>
      </c>
      <c s="5" r="B214" t="s">
        <v>87</v>
      </c>
      <c s="7" r="C214" t="n">
        <v>5482</v>
      </c>
    </row>
    <row spans="1:4" r="215">
      <c s="4" r="A215" t="s">
        <v>142</v>
      </c>
    </row>
    <row spans="1:4" r="216">
      <c s="3" r="A216" t="s">
        <v>3</v>
      </c>
      <c s="4" r="B216" t="s">
        <v>4</v>
      </c>
    </row>
    <row spans="1:4" r="217">
      <c s="4" r="A217" t="s">
        <v>56</v>
      </c>
      <c s="4" r="B217" t="s">
        <v>57</v>
      </c>
      <c s="4" r="C217" t="s">
        <v>108</v>
      </c>
      <c s="4" r="D217" t="s">
        <v>109</v>
      </c>
    </row>
    <row spans="1:4" r="218">
      <c s="4" r="A218" t="s">
        <v>59</v>
      </c>
      <c s="4" r="B218" t="s">
        <v>60</v>
      </c>
      <c s="4" r="C218" t="s">
        <v>99</v>
      </c>
    </row>
    <row spans="1:4" r="219">
      <c s="4" r="A219" t="s">
        <v>62</v>
      </c>
      <c s="4" r="B219" t="s">
        <v>63</v>
      </c>
      <c s="4" r="C219" t="s">
        <v>139</v>
      </c>
      <c s="4" r="D219" t="s">
        <v>109</v>
      </c>
    </row>
    <row spans="1:4" r="220">
      <c s="4" r="A220" t="s">
        <v>66</v>
      </c>
      <c s="4" r="B220" t="s">
        <v>67</v>
      </c>
      <c s="4" r="C220" t="s">
        <v>143</v>
      </c>
    </row>
    <row spans="1:4" r="221">
      <c s="4" r="A221" t="s">
        <v>69</v>
      </c>
      <c s="4" r="B221" t="s">
        <v>70</v>
      </c>
      <c s="4" r="C221" t="s">
        <v>141</v>
      </c>
      <c s="4" r="D221" t="s">
        <v>113</v>
      </c>
    </row>
    <row spans="1:4" r="222">
      <c s="4" r="A222" t="s">
        <v>73</v>
      </c>
      <c s="4" r="B222" t="s">
        <v>74</v>
      </c>
      <c s="4" r="C222" t="s">
        <v>127</v>
      </c>
    </row>
    <row spans="1:4" r="223">
      <c s="4" r="A223" t="s">
        <v>76</v>
      </c>
      <c s="5" r="B223" t="s">
        <v>77</v>
      </c>
      <c s="7" r="C223" t="n">
        <v>92</v>
      </c>
    </row>
    <row spans="1:4" r="224">
      <c s="4" r="A224" t="s">
        <v>78</v>
      </c>
      <c s="5" r="B224" t="s">
        <v>79</v>
      </c>
      <c s="6" r="C224" t="n">
        <v>1072</v>
      </c>
    </row>
    <row spans="1:4" r="225">
      <c s="4" r="A225" t="s">
        <v>80</v>
      </c>
      <c s="5" r="B225" t="s">
        <v>81</v>
      </c>
      <c s="6" r="C225" t="n">
        <v>2247</v>
      </c>
    </row>
    <row spans="1:4" r="226">
      <c s="4" r="A226" t="s">
        <v>82</v>
      </c>
      <c s="5" r="B226" t="s">
        <v>83</v>
      </c>
      <c s="6" r="C226" t="n">
        <v>5118</v>
      </c>
    </row>
    <row spans="1:4" r="227">
      <c s="4" r="A227" t="s">
        <v>76</v>
      </c>
      <c s="5" r="B227" t="s">
        <v>84</v>
      </c>
      <c s="6" r="C227" t="n">
        <v>92</v>
      </c>
    </row>
    <row spans="1:4" r="228">
      <c s="4" r="A228" t="s">
        <v>78</v>
      </c>
      <c s="5" r="B228" t="s">
        <v>85</v>
      </c>
      <c s="6" r="C228" t="n">
        <v>1072</v>
      </c>
    </row>
    <row spans="1:4" r="229">
      <c s="4" r="A229" t="s">
        <v>80</v>
      </c>
      <c s="5" r="B229" t="s">
        <v>86</v>
      </c>
      <c s="6" r="C229" t="n">
        <v>2247</v>
      </c>
    </row>
    <row spans="1:4" r="230">
      <c s="4" r="A230" t="s">
        <v>82</v>
      </c>
      <c s="5" r="B230" t="s">
        <v>87</v>
      </c>
      <c s="7" r="C230" t="n">
        <v>5118</v>
      </c>
    </row>
    <row spans="1:4" r="231">
      <c s="4" r="A231" t="s">
        <v>144</v>
      </c>
    </row>
    <row spans="1:4" r="232">
      <c s="3" r="A232" t="s">
        <v>3</v>
      </c>
      <c s="4" r="B232" t="s">
        <v>4</v>
      </c>
    </row>
    <row spans="1:4" r="233">
      <c s="4" r="A233" t="s">
        <v>27</v>
      </c>
      <c s="4" r="B233" t="s">
        <v>28</v>
      </c>
      <c s="4" r="C233" t="s">
        <v>145</v>
      </c>
    </row>
    <row spans="1:4" r="234">
      <c s="4" r="A234" t="s">
        <v>31</v>
      </c>
      <c s="4" r="B234" t="s">
        <v>32</v>
      </c>
      <c s="4" r="C234" t="s">
        <v>33</v>
      </c>
    </row>
    <row spans="1:4" r="235">
      <c s="4" r="A235" t="s">
        <v>34</v>
      </c>
      <c s="4" r="B235" t="s">
        <v>35</v>
      </c>
      <c s="4" r="C235" t="s">
        <v>146</v>
      </c>
    </row>
    <row spans="1:4" r="236">
      <c s="4" r="A236" t="s">
        <v>37</v>
      </c>
      <c s="4" r="B236" t="s">
        <v>38</v>
      </c>
      <c s="4" r="C236" t="s">
        <v>39</v>
      </c>
    </row>
    <row spans="1:4" r="237">
      <c s="4" r="A237" t="s">
        <v>40</v>
      </c>
      <c s="4" r="B237" t="s">
        <v>41</v>
      </c>
      <c s="4" r="C237" t="s">
        <v>105</v>
      </c>
    </row>
    <row spans="1:4" r="238">
      <c s="4" r="A238" t="s">
        <v>43</v>
      </c>
      <c s="4" r="B238" t="s">
        <v>44</v>
      </c>
      <c s="4" r="C238" t="s">
        <v>45</v>
      </c>
    </row>
    <row spans="1:4" r="239">
      <c s="4" r="A239" t="s">
        <v>46</v>
      </c>
      <c s="4" r="B239" t="s">
        <v>47</v>
      </c>
      <c s="4" r="C239" t="s">
        <v>147</v>
      </c>
    </row>
    <row spans="1:4" r="240">
      <c s="4" r="A240" t="s">
        <v>49</v>
      </c>
      <c s="4" r="B240" t="s">
        <v>50</v>
      </c>
      <c s="4" r="C240" t="s">
        <v>51</v>
      </c>
    </row>
    <row spans="1:4" r="241">
      <c s="4" r="A241" t="s">
        <v>52</v>
      </c>
      <c s="4" r="B241" t="s">
        <v>53</v>
      </c>
      <c s="4" r="C241" t="s">
        <v>54</v>
      </c>
    </row>
    <row spans="1:4" r="242">
      <c s="4" r="A242" t="s">
        <v>148</v>
      </c>
    </row>
    <row spans="1:4" r="243">
      <c s="3" r="A243" t="s">
        <v>3</v>
      </c>
      <c s="4" r="B243" t="s">
        <v>4</v>
      </c>
    </row>
    <row spans="1:4" r="244">
      <c s="4" r="A244" t="s">
        <v>56</v>
      </c>
      <c s="4" r="B244" t="s">
        <v>57</v>
      </c>
      <c s="4" r="C244" t="s">
        <v>108</v>
      </c>
      <c s="4" r="D244" t="s">
        <v>109</v>
      </c>
    </row>
    <row spans="1:4" r="245">
      <c s="4" r="A245" t="s">
        <v>59</v>
      </c>
      <c s="4" r="B245" t="s">
        <v>60</v>
      </c>
      <c s="4" r="C245" t="s">
        <v>61</v>
      </c>
    </row>
    <row spans="1:4" r="246">
      <c s="4" r="A246" t="s">
        <v>62</v>
      </c>
      <c s="4" r="B246" t="s">
        <v>63</v>
      </c>
      <c s="4" r="C246" t="s">
        <v>149</v>
      </c>
      <c s="4" r="D246" t="s">
        <v>109</v>
      </c>
    </row>
    <row spans="1:4" r="247">
      <c s="4" r="A247" t="s">
        <v>66</v>
      </c>
      <c s="4" r="B247" t="s">
        <v>67</v>
      </c>
      <c s="4" r="C247" t="s">
        <v>150</v>
      </c>
    </row>
    <row spans="1:4" r="248">
      <c s="4" r="A248" t="s">
        <v>69</v>
      </c>
      <c s="4" r="B248" t="s">
        <v>70</v>
      </c>
      <c s="4" r="C248" t="s">
        <v>151</v>
      </c>
      <c s="4" r="D248" t="s">
        <v>152</v>
      </c>
    </row>
    <row spans="1:4" r="249">
      <c s="4" r="A249" t="s">
        <v>73</v>
      </c>
      <c s="4" r="B249" t="s">
        <v>74</v>
      </c>
      <c s="4" r="C249" t="s">
        <v>153</v>
      </c>
    </row>
    <row spans="1:4" r="250">
      <c s="4" r="A250" t="s">
        <v>76</v>
      </c>
      <c s="5" r="B250" t="s">
        <v>77</v>
      </c>
      <c s="7" r="C250" t="n">
        <v>690</v>
      </c>
    </row>
    <row spans="1:4" r="251">
      <c s="4" r="A251" t="s">
        <v>78</v>
      </c>
      <c s="5" r="B251" t="s">
        <v>79</v>
      </c>
      <c s="6" r="C251" t="n">
        <v>990</v>
      </c>
    </row>
    <row spans="1:4" r="252">
      <c s="4" r="A252" t="s">
        <v>80</v>
      </c>
      <c s="5" r="B252" t="s">
        <v>81</v>
      </c>
      <c s="6" r="C252" t="n">
        <v>1335</v>
      </c>
    </row>
    <row spans="1:4" r="253">
      <c s="4" r="A253" t="s">
        <v>82</v>
      </c>
      <c s="5" r="B253" t="s">
        <v>83</v>
      </c>
      <c s="6" r="C253" t="n">
        <v>2306</v>
      </c>
    </row>
    <row spans="1:4" r="254">
      <c s="4" r="A254" t="s">
        <v>76</v>
      </c>
      <c s="5" r="B254" t="s">
        <v>84</v>
      </c>
      <c s="6" r="C254" t="n">
        <v>690</v>
      </c>
    </row>
    <row spans="1:4" r="255">
      <c s="4" r="A255" t="s">
        <v>78</v>
      </c>
      <c s="5" r="B255" t="s">
        <v>85</v>
      </c>
      <c s="6" r="C255" t="n">
        <v>990</v>
      </c>
    </row>
    <row spans="1:4" r="256">
      <c s="4" r="A256" t="s">
        <v>80</v>
      </c>
      <c s="5" r="B256" t="s">
        <v>86</v>
      </c>
      <c s="6" r="C256" t="n">
        <v>1335</v>
      </c>
    </row>
    <row spans="1:4" r="257">
      <c s="4" r="A257" t="s">
        <v>82</v>
      </c>
      <c s="5" r="B257" t="s">
        <v>87</v>
      </c>
      <c s="7" r="C257" t="n">
        <v>2306</v>
      </c>
    </row>
    <row spans="1:4" r="258">
      <c s="4" r="A258" t="s">
        <v>154</v>
      </c>
    </row>
    <row spans="1:4" r="259">
      <c s="3" r="A259" t="s">
        <v>3</v>
      </c>
      <c s="4" r="B259" t="s">
        <v>4</v>
      </c>
    </row>
    <row spans="1:4" r="260">
      <c s="4" r="A260" t="s">
        <v>56</v>
      </c>
      <c s="4" r="B260" t="s">
        <v>57</v>
      </c>
      <c s="4" r="C260" t="s">
        <v>108</v>
      </c>
      <c s="4" r="D260" t="s">
        <v>109</v>
      </c>
    </row>
    <row spans="1:4" r="261">
      <c s="4" r="A261" t="s">
        <v>59</v>
      </c>
      <c s="4" r="B261" t="s">
        <v>60</v>
      </c>
      <c s="4" r="C261" t="s">
        <v>89</v>
      </c>
    </row>
    <row spans="1:4" r="262">
      <c s="4" r="A262" t="s">
        <v>62</v>
      </c>
      <c s="4" r="B262" t="s">
        <v>63</v>
      </c>
      <c s="4" r="C262" t="s">
        <v>155</v>
      </c>
      <c s="4" r="D262" t="s">
        <v>109</v>
      </c>
    </row>
    <row spans="1:4" r="263">
      <c s="4" r="A263" t="s">
        <v>66</v>
      </c>
      <c s="4" r="B263" t="s">
        <v>67</v>
      </c>
      <c s="4" r="C263" t="s">
        <v>156</v>
      </c>
    </row>
    <row spans="1:4" r="264">
      <c s="4" r="A264" t="s">
        <v>69</v>
      </c>
      <c s="4" r="B264" t="s">
        <v>70</v>
      </c>
      <c s="4" r="C264" t="s">
        <v>157</v>
      </c>
      <c s="4" r="D264" t="s">
        <v>152</v>
      </c>
    </row>
    <row spans="1:4" r="265">
      <c s="4" r="A265" t="s">
        <v>73</v>
      </c>
      <c s="4" r="B265" t="s">
        <v>74</v>
      </c>
      <c s="4" r="C265" t="s">
        <v>158</v>
      </c>
    </row>
    <row spans="1:4" r="266">
      <c s="4" r="A266" t="s">
        <v>76</v>
      </c>
      <c s="5" r="B266" t="s">
        <v>77</v>
      </c>
      <c s="7" r="C266" t="n">
        <v>198</v>
      </c>
    </row>
    <row spans="1:4" r="267">
      <c s="4" r="A267" t="s">
        <v>78</v>
      </c>
      <c s="5" r="B267" t="s">
        <v>79</v>
      </c>
      <c s="6" r="C267" t="n">
        <v>670</v>
      </c>
    </row>
    <row spans="1:4" r="268">
      <c s="4" r="A268" t="s">
        <v>80</v>
      </c>
      <c s="5" r="B268" t="s">
        <v>81</v>
      </c>
      <c s="6" r="C268" t="n">
        <v>1193</v>
      </c>
    </row>
    <row spans="1:4" r="269">
      <c s="4" r="A269" t="s">
        <v>82</v>
      </c>
      <c s="5" r="B269" t="s">
        <v>83</v>
      </c>
      <c s="6" r="C269" t="n">
        <v>2628</v>
      </c>
    </row>
    <row spans="1:4" r="270">
      <c s="4" r="A270" t="s">
        <v>76</v>
      </c>
      <c s="5" r="B270" t="s">
        <v>84</v>
      </c>
      <c s="6" r="C270" t="n">
        <v>198</v>
      </c>
    </row>
    <row spans="1:4" r="271">
      <c s="4" r="A271" t="s">
        <v>78</v>
      </c>
      <c s="5" r="B271" t="s">
        <v>85</v>
      </c>
      <c s="6" r="C271" t="n">
        <v>670</v>
      </c>
    </row>
    <row spans="1:4" r="272">
      <c s="4" r="A272" t="s">
        <v>80</v>
      </c>
      <c s="5" r="B272" t="s">
        <v>86</v>
      </c>
      <c s="6" r="C272" t="n">
        <v>1193</v>
      </c>
    </row>
    <row spans="1:4" r="273">
      <c s="4" r="A273" t="s">
        <v>82</v>
      </c>
      <c s="5" r="B273" t="s">
        <v>87</v>
      </c>
      <c s="7" r="C273" t="n">
        <v>2628</v>
      </c>
    </row>
    <row spans="1:4" r="274">
      <c s="4" r="A274" t="s">
        <v>159</v>
      </c>
    </row>
    <row spans="1:4" r="275">
      <c s="3" r="A275" t="s">
        <v>3</v>
      </c>
      <c s="4" r="B275" t="s">
        <v>4</v>
      </c>
    </row>
    <row spans="1:4" r="276">
      <c s="4" r="A276" t="s">
        <v>56</v>
      </c>
      <c s="4" r="B276" t="s">
        <v>57</v>
      </c>
      <c s="4" r="C276" t="s">
        <v>108</v>
      </c>
      <c s="4" r="D276" t="s">
        <v>109</v>
      </c>
    </row>
    <row spans="1:4" r="277">
      <c s="4" r="A277" t="s">
        <v>59</v>
      </c>
      <c s="4" r="B277" t="s">
        <v>60</v>
      </c>
      <c s="4" r="C277" t="s">
        <v>95</v>
      </c>
    </row>
    <row spans="1:4" r="278">
      <c s="4" r="A278" t="s">
        <v>62</v>
      </c>
      <c s="4" r="B278" t="s">
        <v>63</v>
      </c>
      <c s="4" r="C278" t="s">
        <v>160</v>
      </c>
      <c s="4" r="D278" t="s">
        <v>109</v>
      </c>
    </row>
    <row spans="1:4" r="279">
      <c s="4" r="A279" t="s">
        <v>66</v>
      </c>
      <c s="4" r="B279" t="s">
        <v>67</v>
      </c>
      <c s="4" r="C279" t="s">
        <v>161</v>
      </c>
    </row>
    <row spans="1:4" r="280">
      <c s="4" r="A280" t="s">
        <v>69</v>
      </c>
      <c s="4" r="B280" t="s">
        <v>70</v>
      </c>
      <c s="4" r="C280" t="s">
        <v>162</v>
      </c>
      <c s="4" r="D280" t="s">
        <v>152</v>
      </c>
    </row>
    <row spans="1:4" r="281">
      <c s="4" r="A281" t="s">
        <v>73</v>
      </c>
      <c s="4" r="B281" t="s">
        <v>74</v>
      </c>
      <c s="4" r="C281" t="s">
        <v>163</v>
      </c>
    </row>
    <row spans="1:4" r="282">
      <c s="4" r="A282" t="s">
        <v>76</v>
      </c>
      <c s="5" r="B282" t="s">
        <v>77</v>
      </c>
      <c s="7" r="C282" t="n">
        <v>149</v>
      </c>
    </row>
    <row spans="1:4" r="283">
      <c s="4" r="A283" t="s">
        <v>78</v>
      </c>
      <c s="5" r="B283" t="s">
        <v>79</v>
      </c>
      <c s="6" r="C283" t="n">
        <v>521</v>
      </c>
    </row>
    <row spans="1:4" r="284">
      <c s="4" r="A284" t="s">
        <v>80</v>
      </c>
      <c s="5" r="B284" t="s">
        <v>81</v>
      </c>
      <c s="6" r="C284" t="n">
        <v>942</v>
      </c>
    </row>
    <row spans="1:4" r="285">
      <c s="4" r="A285" t="s">
        <v>82</v>
      </c>
      <c s="5" r="B285" t="s">
        <v>83</v>
      </c>
      <c s="6" r="C285" t="n">
        <v>2118</v>
      </c>
    </row>
    <row spans="1:4" r="286">
      <c s="4" r="A286" t="s">
        <v>76</v>
      </c>
      <c s="5" r="B286" t="s">
        <v>84</v>
      </c>
      <c s="6" r="C286" t="n">
        <v>149</v>
      </c>
    </row>
    <row spans="1:4" r="287">
      <c s="4" r="A287" t="s">
        <v>78</v>
      </c>
      <c s="5" r="B287" t="s">
        <v>85</v>
      </c>
      <c s="6" r="C287" t="n">
        <v>521</v>
      </c>
    </row>
    <row spans="1:4" r="288">
      <c s="4" r="A288" t="s">
        <v>80</v>
      </c>
      <c s="5" r="B288" t="s">
        <v>86</v>
      </c>
      <c s="6" r="C288" t="n">
        <v>942</v>
      </c>
    </row>
    <row spans="1:4" r="289">
      <c s="4" r="A289" t="s">
        <v>82</v>
      </c>
      <c s="5" r="B289" t="s">
        <v>87</v>
      </c>
      <c s="7" r="C289" t="n">
        <v>2118</v>
      </c>
    </row>
    <row spans="1:4" r="290">
      <c s="4" r="A290" t="s">
        <v>164</v>
      </c>
    </row>
    <row spans="1:4" r="291">
      <c s="3" r="A291" t="s">
        <v>3</v>
      </c>
      <c s="4" r="B291" t="s">
        <v>4</v>
      </c>
    </row>
    <row spans="1:4" r="292">
      <c s="4" r="A292" t="s">
        <v>56</v>
      </c>
      <c s="4" r="B292" t="s">
        <v>57</v>
      </c>
      <c s="4" r="C292" t="s">
        <v>108</v>
      </c>
      <c s="4" r="D292" t="s">
        <v>109</v>
      </c>
    </row>
    <row spans="1:4" r="293">
      <c s="4" r="A293" t="s">
        <v>59</v>
      </c>
      <c s="4" r="B293" t="s">
        <v>60</v>
      </c>
      <c s="4" r="C293" t="s">
        <v>99</v>
      </c>
    </row>
    <row spans="1:4" r="294">
      <c s="4" r="A294" t="s">
        <v>62</v>
      </c>
      <c s="4" r="B294" t="s">
        <v>63</v>
      </c>
      <c s="4" r="C294" t="s">
        <v>165</v>
      </c>
      <c s="4" r="D294" t="s">
        <v>109</v>
      </c>
    </row>
    <row spans="1:4" r="295">
      <c s="4" r="A295" t="s">
        <v>66</v>
      </c>
      <c s="4" r="B295" t="s">
        <v>67</v>
      </c>
      <c s="4" r="C295" t="s">
        <v>166</v>
      </c>
    </row>
    <row spans="1:4" r="296">
      <c s="4" r="A296" t="s">
        <v>69</v>
      </c>
      <c s="4" r="B296" t="s">
        <v>70</v>
      </c>
      <c s="4" r="C296" t="s">
        <v>162</v>
      </c>
      <c s="4" r="D296" t="s">
        <v>152</v>
      </c>
    </row>
    <row spans="1:4" r="297">
      <c s="4" r="A297" t="s">
        <v>73</v>
      </c>
      <c s="4" r="B297" t="s">
        <v>74</v>
      </c>
      <c s="4" r="C297" t="s">
        <v>167</v>
      </c>
    </row>
    <row spans="1:4" r="298">
      <c s="4" r="A298" t="s">
        <v>76</v>
      </c>
      <c s="5" r="B298" t="s">
        <v>77</v>
      </c>
      <c s="7" r="C298" t="n">
        <v>97</v>
      </c>
    </row>
    <row spans="1:4" r="299">
      <c s="4" r="A299" t="s">
        <v>78</v>
      </c>
      <c s="5" r="B299" t="s">
        <v>79</v>
      </c>
      <c s="6" r="C299" t="n">
        <v>363</v>
      </c>
    </row>
    <row spans="1:4" r="300">
      <c s="4" r="A300" t="s">
        <v>80</v>
      </c>
      <c s="5" r="B300" t="s">
        <v>81</v>
      </c>
      <c s="6" r="C300" t="n">
        <v>674</v>
      </c>
    </row>
    <row spans="1:4" r="301">
      <c s="4" r="A301" t="s">
        <v>82</v>
      </c>
      <c s="5" r="B301" t="s">
        <v>83</v>
      </c>
      <c s="6" r="C301" t="n">
        <v>1558</v>
      </c>
    </row>
    <row spans="1:4" r="302">
      <c s="4" r="A302" t="s">
        <v>76</v>
      </c>
      <c s="5" r="B302" t="s">
        <v>84</v>
      </c>
      <c s="6" r="C302" t="n">
        <v>97</v>
      </c>
    </row>
    <row spans="1:4" r="303">
      <c s="4" r="A303" t="s">
        <v>78</v>
      </c>
      <c s="5" r="B303" t="s">
        <v>85</v>
      </c>
      <c s="6" r="C303" t="n">
        <v>363</v>
      </c>
    </row>
    <row spans="1:4" r="304">
      <c s="4" r="A304" t="s">
        <v>80</v>
      </c>
      <c s="5" r="B304" t="s">
        <v>86</v>
      </c>
      <c s="6" r="C304" t="n">
        <v>674</v>
      </c>
    </row>
    <row spans="1:4" r="305">
      <c s="4" r="A305" t="s">
        <v>82</v>
      </c>
      <c s="5" r="B305" t="s">
        <v>87</v>
      </c>
      <c s="7" r="C305" t="n">
        <v>1558</v>
      </c>
    </row>
    <row spans="1:4" r="306">
      <c s="4" r="A306" t="s">
        <v>168</v>
      </c>
    </row>
    <row spans="1:4" r="307">
      <c s="3" r="A307" t="s">
        <v>3</v>
      </c>
      <c s="4" r="B307" t="s">
        <v>4</v>
      </c>
    </row>
    <row spans="1:4" r="308">
      <c s="4" r="A308" t="s">
        <v>27</v>
      </c>
      <c s="4" r="B308" t="s">
        <v>28</v>
      </c>
      <c s="4" r="C308" t="s">
        <v>169</v>
      </c>
    </row>
    <row spans="1:4" r="309">
      <c s="4" r="A309" t="s">
        <v>31</v>
      </c>
      <c s="4" r="B309" t="s">
        <v>32</v>
      </c>
      <c s="4" r="C309" t="s">
        <v>33</v>
      </c>
    </row>
    <row spans="1:4" r="310">
      <c s="4" r="A310" t="s">
        <v>34</v>
      </c>
      <c s="4" r="B310" t="s">
        <v>35</v>
      </c>
      <c s="4" r="C310" t="s">
        <v>146</v>
      </c>
    </row>
    <row spans="1:4" r="311">
      <c s="4" r="A311" t="s">
        <v>37</v>
      </c>
      <c s="4" r="B311" t="s">
        <v>38</v>
      </c>
      <c s="4" r="C311" t="s">
        <v>39</v>
      </c>
    </row>
    <row spans="1:4" r="312">
      <c s="4" r="A312" t="s">
        <v>40</v>
      </c>
      <c s="4" r="B312" t="s">
        <v>41</v>
      </c>
      <c s="4" r="C312" t="s">
        <v>42</v>
      </c>
    </row>
    <row spans="1:4" r="313">
      <c s="4" r="A313" t="s">
        <v>43</v>
      </c>
      <c s="4" r="B313" t="s">
        <v>44</v>
      </c>
      <c s="4" r="C313" t="s">
        <v>45</v>
      </c>
    </row>
    <row spans="1:4" r="314">
      <c s="4" r="A314" t="s">
        <v>46</v>
      </c>
      <c s="4" r="B314" t="s">
        <v>47</v>
      </c>
      <c s="4" r="C314" t="s">
        <v>48</v>
      </c>
    </row>
    <row spans="1:4" r="315">
      <c s="4" r="A315" t="s">
        <v>49</v>
      </c>
      <c s="4" r="B315" t="s">
        <v>50</v>
      </c>
      <c s="4" r="C315" t="s">
        <v>51</v>
      </c>
    </row>
    <row spans="1:4" r="316">
      <c s="4" r="A316" t="s">
        <v>52</v>
      </c>
      <c s="4" r="B316" t="s">
        <v>53</v>
      </c>
      <c s="4" r="C316" t="s">
        <v>54</v>
      </c>
    </row>
    <row spans="1:4" r="317">
      <c s="4" r="A317" t="s">
        <v>170</v>
      </c>
    </row>
    <row spans="1:4" r="318">
      <c s="3" r="A318" t="s">
        <v>3</v>
      </c>
      <c s="4" r="B318" t="s">
        <v>4</v>
      </c>
    </row>
    <row spans="1:4" r="319">
      <c s="4" r="A319" t="s">
        <v>56</v>
      </c>
      <c s="4" r="B319" t="s">
        <v>57</v>
      </c>
      <c s="4" r="C319" t="s">
        <v>171</v>
      </c>
    </row>
    <row spans="1:4" r="320">
      <c s="4" r="A320" t="s">
        <v>59</v>
      </c>
      <c s="4" r="B320" t="s">
        <v>60</v>
      </c>
      <c s="4" r="C320" t="s">
        <v>61</v>
      </c>
    </row>
    <row spans="1:4" r="321">
      <c s="4" r="A321" t="s">
        <v>62</v>
      </c>
      <c s="4" r="B321" t="s">
        <v>63</v>
      </c>
      <c s="4" r="C321" t="s">
        <v>172</v>
      </c>
      <c s="4" r="D321" t="s">
        <v>65</v>
      </c>
    </row>
    <row spans="1:4" r="322">
      <c s="4" r="A322" t="s">
        <v>66</v>
      </c>
      <c s="4" r="B322" t="s">
        <v>67</v>
      </c>
      <c s="4" r="C322" t="s">
        <v>173</v>
      </c>
    </row>
    <row spans="1:4" r="323">
      <c s="4" r="A323" t="s">
        <v>69</v>
      </c>
      <c s="4" r="B323" t="s">
        <v>70</v>
      </c>
      <c s="4" r="C323" t="s">
        <v>174</v>
      </c>
      <c s="4" r="D323" t="s">
        <v>175</v>
      </c>
    </row>
    <row spans="1:4" r="324">
      <c s="4" r="A324" t="s">
        <v>73</v>
      </c>
      <c s="4" r="B324" t="s">
        <v>74</v>
      </c>
      <c s="4" r="C324" t="s">
        <v>176</v>
      </c>
    </row>
    <row spans="1:4" r="325">
      <c s="4" r="A325" t="s">
        <v>76</v>
      </c>
      <c s="5" r="B325" t="s">
        <v>77</v>
      </c>
      <c s="7" r="C325" t="n">
        <v>687</v>
      </c>
    </row>
    <row spans="1:4" r="326">
      <c s="4" r="A326" t="s">
        <v>78</v>
      </c>
      <c s="5" r="B326" t="s">
        <v>79</v>
      </c>
      <c s="6" r="C326" t="n">
        <v>974</v>
      </c>
    </row>
    <row spans="1:4" r="327">
      <c s="4" r="A327" t="s">
        <v>80</v>
      </c>
      <c s="5" r="B327" t="s">
        <v>81</v>
      </c>
      <c s="6" r="C327" t="n">
        <v>1303</v>
      </c>
    </row>
    <row spans="1:4" r="328">
      <c s="4" r="A328" t="s">
        <v>82</v>
      </c>
      <c s="5" r="B328" t="s">
        <v>83</v>
      </c>
      <c s="6" r="C328" t="n">
        <v>2229</v>
      </c>
    </row>
    <row spans="1:4" r="329">
      <c s="4" r="A329" t="s">
        <v>76</v>
      </c>
      <c s="5" r="B329" t="s">
        <v>84</v>
      </c>
      <c s="6" r="C329" t="n">
        <v>687</v>
      </c>
    </row>
    <row spans="1:4" r="330">
      <c s="4" r="A330" t="s">
        <v>78</v>
      </c>
      <c s="5" r="B330" t="s">
        <v>85</v>
      </c>
      <c s="6" r="C330" t="n">
        <v>974</v>
      </c>
    </row>
    <row spans="1:4" r="331">
      <c s="4" r="A331" t="s">
        <v>80</v>
      </c>
      <c s="5" r="B331" t="s">
        <v>86</v>
      </c>
      <c s="6" r="C331" t="n">
        <v>1303</v>
      </c>
    </row>
    <row spans="1:4" r="332">
      <c s="4" r="A332" t="s">
        <v>82</v>
      </c>
      <c s="5" r="B332" t="s">
        <v>87</v>
      </c>
      <c s="7" r="C332" t="n">
        <v>2229</v>
      </c>
    </row>
    <row spans="1:4" r="333">
      <c s="4" r="A333" t="s">
        <v>177</v>
      </c>
    </row>
    <row spans="1:4" r="334">
      <c s="3" r="A334" t="s">
        <v>3</v>
      </c>
      <c s="4" r="B334" t="s">
        <v>4</v>
      </c>
    </row>
    <row spans="1:4" r="335">
      <c s="4" r="A335" t="s">
        <v>56</v>
      </c>
      <c s="4" r="B335" t="s">
        <v>57</v>
      </c>
      <c s="4" r="C335" t="s">
        <v>171</v>
      </c>
    </row>
    <row spans="1:4" r="336">
      <c s="4" r="A336" t="s">
        <v>59</v>
      </c>
      <c s="4" r="B336" t="s">
        <v>60</v>
      </c>
      <c s="4" r="C336" t="s">
        <v>89</v>
      </c>
    </row>
    <row spans="1:4" r="337">
      <c s="4" r="A337" t="s">
        <v>62</v>
      </c>
      <c s="4" r="B337" t="s">
        <v>63</v>
      </c>
      <c s="4" r="C337" t="s">
        <v>172</v>
      </c>
      <c s="4" r="D337" t="s">
        <v>65</v>
      </c>
    </row>
    <row spans="1:4" r="338">
      <c s="4" r="A338" t="s">
        <v>66</v>
      </c>
      <c s="4" r="B338" t="s">
        <v>67</v>
      </c>
      <c s="4" r="C338" t="s">
        <v>178</v>
      </c>
    </row>
    <row spans="1:4" r="339">
      <c s="4" r="A339" t="s">
        <v>69</v>
      </c>
      <c s="4" r="B339" t="s">
        <v>70</v>
      </c>
      <c s="4" r="C339" t="s">
        <v>174</v>
      </c>
      <c s="4" r="D339" t="s">
        <v>175</v>
      </c>
    </row>
    <row spans="1:4" r="340">
      <c s="4" r="A340" t="s">
        <v>73</v>
      </c>
      <c s="4" r="B340" t="s">
        <v>74</v>
      </c>
      <c s="4" r="C340" t="s">
        <v>179</v>
      </c>
    </row>
    <row spans="1:4" r="341">
      <c s="4" r="A341" t="s">
        <v>76</v>
      </c>
      <c s="5" r="B341" t="s">
        <v>77</v>
      </c>
      <c s="7" r="C341" t="n">
        <v>195</v>
      </c>
    </row>
    <row spans="1:4" r="342">
      <c s="4" r="A342" t="s">
        <v>78</v>
      </c>
      <c s="5" r="B342" t="s">
        <v>79</v>
      </c>
      <c s="6" r="C342" t="n">
        <v>654</v>
      </c>
    </row>
    <row spans="1:4" r="343">
      <c s="4" r="A343" t="s">
        <v>80</v>
      </c>
      <c s="5" r="B343" t="s">
        <v>81</v>
      </c>
      <c s="6" r="C343" t="n">
        <v>1160</v>
      </c>
    </row>
    <row spans="1:4" r="344">
      <c s="4" r="A344" t="s">
        <v>82</v>
      </c>
      <c s="5" r="B344" t="s">
        <v>83</v>
      </c>
      <c s="6" r="C344" t="n">
        <v>2553</v>
      </c>
    </row>
    <row spans="1:4" r="345">
      <c s="4" r="A345" t="s">
        <v>76</v>
      </c>
      <c s="5" r="B345" t="s">
        <v>84</v>
      </c>
      <c s="6" r="C345" t="n">
        <v>195</v>
      </c>
    </row>
    <row spans="1:4" r="346">
      <c s="4" r="A346" t="s">
        <v>78</v>
      </c>
      <c s="5" r="B346" t="s">
        <v>85</v>
      </c>
      <c s="6" r="C346" t="n">
        <v>654</v>
      </c>
    </row>
    <row spans="1:4" r="347">
      <c s="4" r="A347" t="s">
        <v>80</v>
      </c>
      <c s="5" r="B347" t="s">
        <v>86</v>
      </c>
      <c s="6" r="C347" t="n">
        <v>1160</v>
      </c>
    </row>
    <row spans="1:4" r="348">
      <c s="4" r="A348" t="s">
        <v>82</v>
      </c>
      <c s="5" r="B348" t="s">
        <v>87</v>
      </c>
      <c s="7" r="C348" t="n">
        <v>2553</v>
      </c>
    </row>
    <row spans="1:4" r="349">
      <c s="4" r="A349" t="s">
        <v>180</v>
      </c>
    </row>
    <row spans="1:4" r="350">
      <c s="3" r="A350" t="s">
        <v>3</v>
      </c>
      <c s="4" r="B350" t="s">
        <v>4</v>
      </c>
    </row>
    <row spans="1:4" r="351">
      <c s="4" r="A351" t="s">
        <v>56</v>
      </c>
      <c s="4" r="B351" t="s">
        <v>57</v>
      </c>
      <c s="4" r="C351" t="s">
        <v>171</v>
      </c>
    </row>
    <row spans="1:4" r="352">
      <c s="4" r="A352" t="s">
        <v>59</v>
      </c>
      <c s="4" r="B352" t="s">
        <v>60</v>
      </c>
      <c s="4" r="C352" t="s">
        <v>95</v>
      </c>
    </row>
    <row spans="1:4" r="353">
      <c s="4" r="A353" t="s">
        <v>62</v>
      </c>
      <c s="4" r="B353" t="s">
        <v>63</v>
      </c>
      <c s="4" r="C353" t="s">
        <v>172</v>
      </c>
      <c s="4" r="D353" t="s">
        <v>65</v>
      </c>
    </row>
    <row spans="1:4" r="354">
      <c s="4" r="A354" t="s">
        <v>66</v>
      </c>
      <c s="4" r="B354" t="s">
        <v>67</v>
      </c>
      <c s="4" r="C354" t="s">
        <v>181</v>
      </c>
    </row>
    <row spans="1:4" r="355">
      <c s="4" r="A355" t="s">
        <v>69</v>
      </c>
      <c s="4" r="B355" t="s">
        <v>70</v>
      </c>
      <c s="4" r="C355" t="s">
        <v>174</v>
      </c>
      <c s="4" r="D355" t="s">
        <v>175</v>
      </c>
    </row>
    <row spans="1:4" r="356">
      <c s="4" r="A356" t="s">
        <v>73</v>
      </c>
      <c s="4" r="B356" t="s">
        <v>74</v>
      </c>
      <c s="4" r="C356" t="s">
        <v>182</v>
      </c>
    </row>
    <row spans="1:4" r="357">
      <c s="4" r="A357" t="s">
        <v>76</v>
      </c>
      <c s="5" r="B357" t="s">
        <v>77</v>
      </c>
      <c s="7" r="C357" t="n">
        <v>145</v>
      </c>
    </row>
    <row spans="1:4" r="358">
      <c s="4" r="A358" t="s">
        <v>78</v>
      </c>
      <c s="5" r="B358" t="s">
        <v>79</v>
      </c>
      <c s="6" r="C358" t="n">
        <v>501</v>
      </c>
    </row>
    <row spans="1:4" r="359">
      <c s="4" r="A359" t="s">
        <v>80</v>
      </c>
      <c s="5" r="B359" t="s">
        <v>81</v>
      </c>
      <c s="6" r="C359" t="n">
        <v>903</v>
      </c>
    </row>
    <row spans="1:4" r="360">
      <c s="4" r="A360" t="s">
        <v>82</v>
      </c>
      <c s="5" r="B360" t="s">
        <v>83</v>
      </c>
      <c s="6" r="C360" t="n">
        <v>2028</v>
      </c>
    </row>
    <row spans="1:4" r="361">
      <c s="4" r="A361" t="s">
        <v>76</v>
      </c>
      <c s="5" r="B361" t="s">
        <v>84</v>
      </c>
      <c s="6" r="C361" t="n">
        <v>145</v>
      </c>
    </row>
    <row spans="1:4" r="362">
      <c s="4" r="A362" t="s">
        <v>78</v>
      </c>
      <c s="5" r="B362" t="s">
        <v>85</v>
      </c>
      <c s="6" r="C362" t="n">
        <v>501</v>
      </c>
    </row>
    <row spans="1:4" r="363">
      <c s="4" r="A363" t="s">
        <v>80</v>
      </c>
      <c s="5" r="B363" t="s">
        <v>86</v>
      </c>
      <c s="6" r="C363" t="n">
        <v>903</v>
      </c>
    </row>
    <row spans="1:4" r="364">
      <c s="4" r="A364" t="s">
        <v>82</v>
      </c>
      <c s="5" r="B364" t="s">
        <v>87</v>
      </c>
      <c s="7" r="C364" t="n">
        <v>2028</v>
      </c>
    </row>
    <row spans="1:4" r="365">
      <c s="4" r="A365" t="s">
        <v>183</v>
      </c>
    </row>
    <row spans="1:4" r="366">
      <c s="3" r="A366" t="s">
        <v>3</v>
      </c>
      <c s="4" r="B366" t="s">
        <v>4</v>
      </c>
    </row>
    <row spans="1:4" r="367">
      <c s="4" r="A367" t="s">
        <v>56</v>
      </c>
      <c s="4" r="B367" t="s">
        <v>57</v>
      </c>
      <c s="4" r="C367" t="s">
        <v>171</v>
      </c>
    </row>
    <row spans="1:4" r="368">
      <c s="4" r="A368" t="s">
        <v>59</v>
      </c>
      <c s="4" r="B368" t="s">
        <v>60</v>
      </c>
      <c s="4" r="C368" t="s">
        <v>99</v>
      </c>
    </row>
    <row spans="1:4" r="369">
      <c s="4" r="A369" t="s">
        <v>62</v>
      </c>
      <c s="4" r="B369" t="s">
        <v>63</v>
      </c>
      <c s="4" r="C369" t="s">
        <v>184</v>
      </c>
      <c s="4" r="D369" t="s">
        <v>65</v>
      </c>
    </row>
    <row spans="1:4" r="370">
      <c s="4" r="A370" t="s">
        <v>66</v>
      </c>
      <c s="4" r="B370" t="s">
        <v>67</v>
      </c>
      <c s="4" r="C370" t="s">
        <v>68</v>
      </c>
    </row>
    <row spans="1:4" r="371">
      <c s="4" r="A371" t="s">
        <v>69</v>
      </c>
      <c s="4" r="B371" t="s">
        <v>70</v>
      </c>
      <c s="4" r="C371" t="s">
        <v>185</v>
      </c>
      <c s="4" r="D371" t="s">
        <v>175</v>
      </c>
    </row>
    <row spans="1:4" r="372">
      <c s="4" r="A372" t="s">
        <v>73</v>
      </c>
      <c s="4" r="B372" t="s">
        <v>74</v>
      </c>
      <c s="4" r="C372" t="s">
        <v>186</v>
      </c>
    </row>
    <row spans="1:4" r="373">
      <c s="4" r="A373" t="s">
        <v>76</v>
      </c>
      <c s="5" r="B373" t="s">
        <v>77</v>
      </c>
      <c s="7" r="C373" t="n">
        <v>94</v>
      </c>
    </row>
    <row spans="1:4" r="374">
      <c s="4" r="A374" t="s">
        <v>78</v>
      </c>
      <c s="5" r="B374" t="s">
        <v>79</v>
      </c>
      <c s="6" r="C374" t="n">
        <v>344</v>
      </c>
    </row>
    <row spans="1:4" r="375">
      <c s="4" r="A375" t="s">
        <v>80</v>
      </c>
      <c s="5" r="B375" t="s">
        <v>81</v>
      </c>
      <c s="6" r="C375" t="n">
        <v>635</v>
      </c>
    </row>
    <row spans="1:4" r="376">
      <c s="4" r="A376" t="s">
        <v>82</v>
      </c>
      <c s="5" r="B376" t="s">
        <v>83</v>
      </c>
      <c s="6" r="C376" t="n">
        <v>1464</v>
      </c>
    </row>
    <row spans="1:4" r="377">
      <c s="4" r="A377" t="s">
        <v>76</v>
      </c>
      <c s="5" r="B377" t="s">
        <v>84</v>
      </c>
      <c s="6" r="C377" t="n">
        <v>94</v>
      </c>
    </row>
    <row spans="1:4" r="378">
      <c s="4" r="A378" t="s">
        <v>78</v>
      </c>
      <c s="5" r="B378" t="s">
        <v>85</v>
      </c>
      <c s="6" r="C378" t="n">
        <v>344</v>
      </c>
    </row>
    <row spans="1:4" r="379">
      <c s="4" r="A379" t="s">
        <v>80</v>
      </c>
      <c s="5" r="B379" t="s">
        <v>86</v>
      </c>
      <c s="6" r="C379" t="n">
        <v>635</v>
      </c>
    </row>
    <row spans="1:4" r="380">
      <c s="4" r="A380" t="s">
        <v>82</v>
      </c>
      <c s="5" r="B380" t="s">
        <v>87</v>
      </c>
      <c s="7" r="C380" t="n">
        <v>1464</v>
      </c>
    </row>
    <row spans="1:4" r="381">
      <c s="4" r="A381" t="s">
        <v>187</v>
      </c>
    </row>
    <row spans="1:4" r="382">
      <c s="3" r="A382" t="s">
        <v>3</v>
      </c>
      <c s="4" r="B382" t="s">
        <v>4</v>
      </c>
    </row>
    <row spans="1:4" r="383">
      <c s="4" r="A383" t="s">
        <v>27</v>
      </c>
      <c s="4" r="B383" t="s">
        <v>28</v>
      </c>
      <c s="4" r="C383" t="s">
        <v>188</v>
      </c>
    </row>
    <row spans="1:4" r="384">
      <c s="4" r="A384" t="s">
        <v>31</v>
      </c>
      <c s="4" r="B384" t="s">
        <v>32</v>
      </c>
      <c s="4" r="C384" t="s">
        <v>33</v>
      </c>
    </row>
    <row spans="1:4" r="385">
      <c s="4" r="A385" t="s">
        <v>34</v>
      </c>
      <c s="4" r="B385" t="s">
        <v>35</v>
      </c>
      <c s="4" r="C385" t="s">
        <v>146</v>
      </c>
    </row>
    <row spans="1:4" r="386">
      <c s="4" r="A386" t="s">
        <v>37</v>
      </c>
      <c s="4" r="B386" t="s">
        <v>38</v>
      </c>
      <c s="4" r="C386" t="s">
        <v>39</v>
      </c>
    </row>
    <row spans="1:4" r="387">
      <c s="4" r="A387" t="s">
        <v>40</v>
      </c>
      <c s="4" r="B387" t="s">
        <v>41</v>
      </c>
      <c s="4" r="C387" t="s">
        <v>105</v>
      </c>
    </row>
    <row spans="1:4" r="388">
      <c s="4" r="A388" t="s">
        <v>43</v>
      </c>
      <c s="4" r="B388" t="s">
        <v>44</v>
      </c>
      <c s="4" r="C388" t="s">
        <v>45</v>
      </c>
    </row>
    <row spans="1:4" r="389">
      <c s="4" r="A389" t="s">
        <v>46</v>
      </c>
      <c s="4" r="B389" t="s">
        <v>47</v>
      </c>
      <c s="4" r="C389" t="s">
        <v>189</v>
      </c>
    </row>
    <row spans="1:4" r="390">
      <c s="4" r="A390" t="s">
        <v>49</v>
      </c>
      <c s="4" r="B390" t="s">
        <v>50</v>
      </c>
      <c s="4" r="C390" t="s">
        <v>51</v>
      </c>
    </row>
    <row spans="1:4" r="391">
      <c s="4" r="A391" t="s">
        <v>52</v>
      </c>
      <c s="4" r="B391" t="s">
        <v>53</v>
      </c>
      <c s="4" r="C391" t="s">
        <v>190</v>
      </c>
    </row>
    <row spans="1:4" r="392">
      <c s="4" r="A392" t="s">
        <v>191</v>
      </c>
    </row>
    <row spans="1:4" r="393">
      <c s="3" r="A393" t="s">
        <v>3</v>
      </c>
      <c s="4" r="B393" t="s">
        <v>4</v>
      </c>
    </row>
    <row spans="1:4" r="394">
      <c s="4" r="A394" t="s">
        <v>56</v>
      </c>
      <c s="4" r="B394" t="s">
        <v>57</v>
      </c>
      <c s="4" r="C394" t="s">
        <v>192</v>
      </c>
      <c s="4" r="D394" t="s">
        <v>109</v>
      </c>
    </row>
    <row spans="1:4" r="395">
      <c s="4" r="A395" t="s">
        <v>59</v>
      </c>
      <c s="4" r="B395" t="s">
        <v>60</v>
      </c>
      <c s="4" r="C395" t="s">
        <v>61</v>
      </c>
    </row>
    <row spans="1:4" r="396">
      <c s="4" r="A396" t="s">
        <v>62</v>
      </c>
      <c s="4" r="B396" t="s">
        <v>63</v>
      </c>
      <c s="4" r="C396" t="s">
        <v>193</v>
      </c>
      <c s="4" r="D396" t="s">
        <v>109</v>
      </c>
    </row>
    <row spans="1:4" r="397">
      <c s="4" r="A397" t="s">
        <v>66</v>
      </c>
      <c s="4" r="B397" t="s">
        <v>67</v>
      </c>
      <c s="4" r="C397" t="s">
        <v>194</v>
      </c>
    </row>
    <row spans="1:4" r="398">
      <c s="4" r="A398" t="s">
        <v>69</v>
      </c>
      <c s="4" r="B398" t="s">
        <v>70</v>
      </c>
      <c s="4" r="C398" t="s">
        <v>195</v>
      </c>
      <c s="4" r="D398" t="s">
        <v>196</v>
      </c>
    </row>
    <row spans="1:4" r="399">
      <c s="4" r="A399" t="s">
        <v>73</v>
      </c>
      <c s="4" r="B399" t="s">
        <v>74</v>
      </c>
      <c s="4" r="C399" t="s">
        <v>197</v>
      </c>
    </row>
    <row spans="1:4" r="400">
      <c s="4" r="A400" t="s">
        <v>76</v>
      </c>
      <c s="5" r="B400" t="s">
        <v>77</v>
      </c>
      <c s="7" r="C400" t="n">
        <v>700</v>
      </c>
    </row>
    <row spans="1:4" r="401">
      <c s="4" r="A401" t="s">
        <v>78</v>
      </c>
      <c s="5" r="B401" t="s">
        <v>79</v>
      </c>
      <c s="6" r="C401" t="n">
        <v>1731</v>
      </c>
    </row>
    <row spans="1:4" r="402">
      <c s="4" r="A402" t="s">
        <v>80</v>
      </c>
      <c s="5" r="B402" t="s">
        <v>81</v>
      </c>
      <c s="6" r="C402" t="n">
        <v>3039</v>
      </c>
    </row>
    <row spans="1:4" r="403">
      <c s="4" r="A403" t="s">
        <v>82</v>
      </c>
      <c s="5" r="B403" t="s">
        <v>83</v>
      </c>
      <c s="6" r="C403" t="n">
        <v>6103</v>
      </c>
    </row>
    <row spans="1:4" r="404">
      <c s="4" r="A404" t="s">
        <v>76</v>
      </c>
      <c s="5" r="B404" t="s">
        <v>84</v>
      </c>
      <c s="6" r="C404" t="n">
        <v>700</v>
      </c>
    </row>
    <row spans="1:4" r="405">
      <c s="4" r="A405" t="s">
        <v>78</v>
      </c>
      <c s="5" r="B405" t="s">
        <v>85</v>
      </c>
      <c s="6" r="C405" t="n">
        <v>1731</v>
      </c>
    </row>
    <row spans="1:4" r="406">
      <c s="4" r="A406" t="s">
        <v>80</v>
      </c>
      <c s="5" r="B406" t="s">
        <v>86</v>
      </c>
      <c s="6" r="C406" t="n">
        <v>3039</v>
      </c>
    </row>
    <row spans="1:4" r="407">
      <c s="4" r="A407" t="s">
        <v>82</v>
      </c>
      <c s="5" r="B407" t="s">
        <v>87</v>
      </c>
      <c s="7" r="C407" t="n">
        <v>6103</v>
      </c>
    </row>
    <row spans="1:4" r="408">
      <c s="4" r="A408" t="s">
        <v>198</v>
      </c>
    </row>
    <row spans="1:4" r="409">
      <c s="3" r="A409" t="s">
        <v>3</v>
      </c>
      <c s="4" r="B409" t="s">
        <v>4</v>
      </c>
    </row>
    <row spans="1:4" r="410">
      <c s="4" r="A410" t="s">
        <v>56</v>
      </c>
      <c s="4" r="B410" t="s">
        <v>57</v>
      </c>
      <c s="4" r="C410" t="s">
        <v>192</v>
      </c>
      <c s="4" r="D410" t="s">
        <v>109</v>
      </c>
    </row>
    <row spans="1:4" r="411">
      <c s="4" r="A411" t="s">
        <v>59</v>
      </c>
      <c s="4" r="B411" t="s">
        <v>60</v>
      </c>
      <c s="4" r="C411" t="s">
        <v>89</v>
      </c>
    </row>
    <row spans="1:4" r="412">
      <c s="4" r="A412" t="s">
        <v>62</v>
      </c>
      <c s="4" r="B412" t="s">
        <v>63</v>
      </c>
      <c s="4" r="C412" t="s">
        <v>199</v>
      </c>
      <c s="4" r="D412" t="s">
        <v>109</v>
      </c>
    </row>
    <row spans="1:4" r="413">
      <c s="4" r="A413" t="s">
        <v>66</v>
      </c>
      <c s="4" r="B413" t="s">
        <v>67</v>
      </c>
      <c s="4" r="C413" t="s">
        <v>200</v>
      </c>
    </row>
    <row spans="1:4" r="414">
      <c s="4" r="A414" t="s">
        <v>69</v>
      </c>
      <c s="4" r="B414" t="s">
        <v>70</v>
      </c>
      <c s="4" r="C414" t="s">
        <v>201</v>
      </c>
      <c s="4" r="D414" t="s">
        <v>196</v>
      </c>
    </row>
    <row spans="1:4" r="415">
      <c s="4" r="A415" t="s">
        <v>73</v>
      </c>
      <c s="4" r="B415" t="s">
        <v>74</v>
      </c>
      <c s="4" r="C415" t="s">
        <v>161</v>
      </c>
    </row>
    <row spans="1:4" r="416">
      <c s="4" r="A416" t="s">
        <v>76</v>
      </c>
      <c s="5" r="B416" t="s">
        <v>77</v>
      </c>
      <c s="7" r="C416" t="n">
        <v>208</v>
      </c>
    </row>
    <row spans="1:4" r="417">
      <c s="4" r="A417" t="s">
        <v>78</v>
      </c>
      <c s="5" r="B417" t="s">
        <v>79</v>
      </c>
      <c s="6" r="C417" t="n">
        <v>1482</v>
      </c>
    </row>
    <row spans="1:4" r="418">
      <c s="4" r="A418" t="s">
        <v>80</v>
      </c>
      <c s="5" r="B418" t="s">
        <v>81</v>
      </c>
      <c s="6" r="C418" t="n">
        <v>3025</v>
      </c>
    </row>
    <row spans="1:4" r="419">
      <c s="4" r="A419" t="s">
        <v>82</v>
      </c>
      <c s="5" r="B419" t="s">
        <v>83</v>
      </c>
      <c s="6" r="C419" t="n">
        <v>6508</v>
      </c>
    </row>
    <row spans="1:4" r="420">
      <c s="4" r="A420" t="s">
        <v>76</v>
      </c>
      <c s="5" r="B420" t="s">
        <v>84</v>
      </c>
      <c s="6" r="C420" t="n">
        <v>208</v>
      </c>
    </row>
    <row spans="1:4" r="421">
      <c s="4" r="A421" t="s">
        <v>78</v>
      </c>
      <c s="5" r="B421" t="s">
        <v>85</v>
      </c>
      <c s="6" r="C421" t="n">
        <v>1482</v>
      </c>
    </row>
    <row spans="1:4" r="422">
      <c s="4" r="A422" t="s">
        <v>80</v>
      </c>
      <c s="5" r="B422" t="s">
        <v>86</v>
      </c>
      <c s="6" r="C422" t="n">
        <v>3025</v>
      </c>
    </row>
    <row spans="1:4" r="423">
      <c s="4" r="A423" t="s">
        <v>82</v>
      </c>
      <c s="5" r="B423" t="s">
        <v>87</v>
      </c>
      <c s="7" r="C423" t="n">
        <v>6508</v>
      </c>
    </row>
    <row spans="1:4" r="424">
      <c s="4" r="A424" t="s">
        <v>202</v>
      </c>
    </row>
    <row spans="1:4" r="425">
      <c s="3" r="A425" t="s">
        <v>3</v>
      </c>
      <c s="4" r="B425" t="s">
        <v>4</v>
      </c>
    </row>
    <row spans="1:4" r="426">
      <c s="4" r="A426" t="s">
        <v>56</v>
      </c>
      <c s="4" r="B426" t="s">
        <v>57</v>
      </c>
      <c s="4" r="C426" t="s">
        <v>192</v>
      </c>
      <c s="4" r="D426" t="s">
        <v>109</v>
      </c>
    </row>
    <row spans="1:4" r="427">
      <c s="4" r="A427" t="s">
        <v>59</v>
      </c>
      <c s="4" r="B427" t="s">
        <v>60</v>
      </c>
      <c s="4" r="C427" t="s">
        <v>99</v>
      </c>
    </row>
    <row spans="1:4" r="428">
      <c s="4" r="A428" t="s">
        <v>62</v>
      </c>
      <c s="4" r="B428" t="s">
        <v>63</v>
      </c>
      <c s="4" r="C428" t="s">
        <v>203</v>
      </c>
      <c s="4" r="D428" t="s">
        <v>109</v>
      </c>
    </row>
    <row spans="1:4" r="429">
      <c s="4" r="A429" t="s">
        <v>66</v>
      </c>
      <c s="4" r="B429" t="s">
        <v>67</v>
      </c>
      <c s="4" r="C429" t="s">
        <v>204</v>
      </c>
    </row>
    <row spans="1:4" r="430">
      <c s="4" r="A430" t="s">
        <v>69</v>
      </c>
      <c s="4" r="B430" t="s">
        <v>70</v>
      </c>
      <c s="4" r="C430" t="s">
        <v>205</v>
      </c>
      <c s="4" r="D430" t="s">
        <v>196</v>
      </c>
    </row>
    <row spans="1:4" r="431">
      <c s="4" r="A431" t="s">
        <v>73</v>
      </c>
      <c s="4" r="B431" t="s">
        <v>74</v>
      </c>
      <c s="4" r="C431" t="s">
        <v>206</v>
      </c>
    </row>
    <row spans="1:4" r="432">
      <c s="4" r="A432" t="s">
        <v>76</v>
      </c>
      <c s="5" r="B432" t="s">
        <v>77</v>
      </c>
      <c s="7" r="C432" t="n">
        <v>107</v>
      </c>
    </row>
    <row spans="1:4" r="433">
      <c s="4" r="A433" t="s">
        <v>78</v>
      </c>
      <c s="5" r="B433" t="s">
        <v>79</v>
      </c>
      <c s="6" r="C433" t="n">
        <v>1145</v>
      </c>
    </row>
    <row spans="1:4" r="434">
      <c s="4" r="A434" t="s">
        <v>80</v>
      </c>
      <c s="5" r="B434" t="s">
        <v>81</v>
      </c>
      <c s="6" r="C434" t="n">
        <v>2483</v>
      </c>
    </row>
    <row spans="1:4" r="435">
      <c s="4" r="A435" t="s">
        <v>82</v>
      </c>
      <c s="5" r="B435" t="s">
        <v>83</v>
      </c>
      <c s="6" r="C435" t="n">
        <v>5654</v>
      </c>
    </row>
    <row spans="1:4" r="436">
      <c s="4" r="A436" t="s">
        <v>76</v>
      </c>
      <c s="5" r="B436" t="s">
        <v>84</v>
      </c>
      <c s="6" r="C436" t="n">
        <v>107</v>
      </c>
    </row>
    <row spans="1:4" r="437">
      <c s="4" r="A437" t="s">
        <v>78</v>
      </c>
      <c s="5" r="B437" t="s">
        <v>85</v>
      </c>
      <c s="6" r="C437" t="n">
        <v>1145</v>
      </c>
    </row>
    <row spans="1:4" r="438">
      <c s="4" r="A438" t="s">
        <v>80</v>
      </c>
      <c s="5" r="B438" t="s">
        <v>86</v>
      </c>
      <c s="6" r="C438" t="n">
        <v>2483</v>
      </c>
    </row>
    <row spans="1:4" r="439">
      <c s="4" r="A439" t="s">
        <v>82</v>
      </c>
      <c s="5" r="B439" t="s">
        <v>87</v>
      </c>
      <c s="7" r="C439" t="n">
        <v>5654</v>
      </c>
    </row>
    <row spans="1:4" r="440">
      <c s="4" r="A440" t="s">
        <v>207</v>
      </c>
    </row>
    <row spans="1:4" r="441">
      <c s="3" r="A441" t="s">
        <v>3</v>
      </c>
      <c s="4" r="B441" t="s">
        <v>4</v>
      </c>
    </row>
    <row spans="1:4" r="442">
      <c s="4" r="A442" t="s">
        <v>27</v>
      </c>
      <c s="4" r="B442" t="s">
        <v>28</v>
      </c>
      <c s="4" r="C442" t="s">
        <v>208</v>
      </c>
    </row>
    <row spans="1:4" r="443">
      <c s="4" r="A443" t="s">
        <v>31</v>
      </c>
      <c s="4" r="B443" t="s">
        <v>32</v>
      </c>
      <c s="4" r="C443" t="s">
        <v>33</v>
      </c>
    </row>
    <row spans="1:4" r="444">
      <c s="4" r="A444" t="s">
        <v>34</v>
      </c>
      <c s="4" r="B444" t="s">
        <v>35</v>
      </c>
      <c s="4" r="C444" t="s">
        <v>104</v>
      </c>
    </row>
    <row spans="1:4" r="445">
      <c s="4" r="A445" t="s">
        <v>37</v>
      </c>
      <c s="4" r="B445" t="s">
        <v>38</v>
      </c>
      <c s="4" r="C445" t="s">
        <v>39</v>
      </c>
    </row>
    <row spans="1:4" r="446">
      <c s="4" r="A446" t="s">
        <v>40</v>
      </c>
      <c s="4" r="B446" t="s">
        <v>41</v>
      </c>
      <c s="4" r="C446" t="s">
        <v>209</v>
      </c>
    </row>
    <row spans="1:4" r="447">
      <c s="4" r="A447" t="s">
        <v>43</v>
      </c>
      <c s="4" r="B447" t="s">
        <v>44</v>
      </c>
      <c s="4" r="C447" t="s">
        <v>45</v>
      </c>
    </row>
    <row spans="1:4" r="448">
      <c s="4" r="A448" t="s">
        <v>46</v>
      </c>
      <c s="4" r="B448" t="s">
        <v>47</v>
      </c>
      <c s="4" r="C448" t="s">
        <v>106</v>
      </c>
    </row>
    <row spans="1:4" r="449">
      <c s="4" r="A449" t="s">
        <v>49</v>
      </c>
      <c s="4" r="B449" t="s">
        <v>50</v>
      </c>
      <c s="4" r="C449" t="s">
        <v>51</v>
      </c>
    </row>
    <row spans="1:4" r="450">
      <c s="4" r="A450" t="s">
        <v>52</v>
      </c>
      <c s="4" r="B450" t="s">
        <v>53</v>
      </c>
      <c s="4" r="C450" t="s">
        <v>190</v>
      </c>
    </row>
    <row spans="1:4" r="451">
      <c s="4" r="A451" t="s">
        <v>210</v>
      </c>
    </row>
    <row spans="1:4" r="452">
      <c s="3" r="A452" t="s">
        <v>3</v>
      </c>
      <c s="4" r="B452" t="s">
        <v>4</v>
      </c>
    </row>
    <row spans="1:4" r="453">
      <c s="4" r="A453" t="s">
        <v>56</v>
      </c>
      <c s="4" r="B453" t="s">
        <v>57</v>
      </c>
      <c s="4" r="C453" t="s">
        <v>211</v>
      </c>
      <c s="4" r="D453" t="s">
        <v>212</v>
      </c>
    </row>
    <row spans="1:4" r="454">
      <c s="4" r="A454" t="s">
        <v>59</v>
      </c>
      <c s="4" r="B454" t="s">
        <v>60</v>
      </c>
      <c s="4" r="C454" t="s">
        <v>61</v>
      </c>
    </row>
    <row spans="1:4" r="455">
      <c s="4" r="A455" t="s">
        <v>62</v>
      </c>
      <c s="4" r="B455" t="s">
        <v>63</v>
      </c>
      <c s="4" r="C455" t="s">
        <v>213</v>
      </c>
    </row>
    <row spans="1:4" r="456">
      <c s="4" r="A456" t="s">
        <v>66</v>
      </c>
      <c s="4" r="B456" t="s">
        <v>67</v>
      </c>
      <c s="4" r="C456" t="s">
        <v>214</v>
      </c>
    </row>
    <row spans="1:4" r="457">
      <c s="4" r="A457" t="s">
        <v>69</v>
      </c>
      <c s="4" r="B457" t="s">
        <v>70</v>
      </c>
      <c s="4" r="C457" t="s">
        <v>215</v>
      </c>
      <c s="4" r="D457" t="s">
        <v>216</v>
      </c>
    </row>
    <row spans="1:4" r="458">
      <c s="4" r="A458" t="s">
        <v>73</v>
      </c>
      <c s="4" r="B458" t="s">
        <v>74</v>
      </c>
      <c s="4" r="C458" t="s">
        <v>114</v>
      </c>
    </row>
    <row spans="1:4" r="459">
      <c s="4" r="A459" t="s">
        <v>76</v>
      </c>
      <c s="5" r="B459" t="s">
        <v>77</v>
      </c>
      <c s="7" r="C459" t="n">
        <v>685</v>
      </c>
    </row>
    <row spans="1:4" r="460">
      <c s="4" r="A460" t="s">
        <v>78</v>
      </c>
      <c s="5" r="B460" t="s">
        <v>79</v>
      </c>
      <c s="6" r="C460" t="n">
        <v>929</v>
      </c>
    </row>
    <row spans="1:4" r="461">
      <c s="4" r="A461" t="s">
        <v>80</v>
      </c>
      <c s="5" r="B461" t="s">
        <v>81</v>
      </c>
      <c s="6" r="C461" t="n">
        <v>1194</v>
      </c>
    </row>
    <row spans="1:4" r="462">
      <c s="4" r="A462" t="s">
        <v>82</v>
      </c>
      <c s="5" r="B462" t="s">
        <v>83</v>
      </c>
      <c s="6" r="C462" t="n">
        <v>1949</v>
      </c>
    </row>
    <row spans="1:4" r="463">
      <c s="4" r="A463" t="s">
        <v>76</v>
      </c>
      <c s="5" r="B463" t="s">
        <v>84</v>
      </c>
      <c s="6" r="C463" t="n">
        <v>685</v>
      </c>
    </row>
    <row spans="1:4" r="464">
      <c s="4" r="A464" t="s">
        <v>78</v>
      </c>
      <c s="5" r="B464" t="s">
        <v>85</v>
      </c>
      <c s="6" r="C464" t="n">
        <v>929</v>
      </c>
    </row>
    <row spans="1:4" r="465">
      <c s="4" r="A465" t="s">
        <v>80</v>
      </c>
      <c s="5" r="B465" t="s">
        <v>86</v>
      </c>
      <c s="6" r="C465" t="n">
        <v>1194</v>
      </c>
    </row>
    <row spans="1:4" r="466">
      <c s="4" r="A466" t="s">
        <v>82</v>
      </c>
      <c s="5" r="B466" t="s">
        <v>87</v>
      </c>
      <c s="7" r="C466" t="n">
        <v>1949</v>
      </c>
    </row>
    <row spans="1:4" r="467">
      <c s="4" r="A467" t="s">
        <v>217</v>
      </c>
    </row>
    <row spans="1:4" r="468">
      <c s="3" r="A468" t="s">
        <v>3</v>
      </c>
      <c s="4" r="B468" t="s">
        <v>4</v>
      </c>
    </row>
    <row spans="1:4" r="469">
      <c s="4" r="A469" t="s">
        <v>56</v>
      </c>
      <c s="4" r="B469" t="s">
        <v>57</v>
      </c>
      <c s="4" r="C469" t="s">
        <v>211</v>
      </c>
      <c s="4" r="D469" t="s">
        <v>212</v>
      </c>
    </row>
    <row spans="1:4" r="470">
      <c s="4" r="A470" t="s">
        <v>59</v>
      </c>
      <c s="4" r="B470" t="s">
        <v>60</v>
      </c>
      <c s="4" r="C470" t="s">
        <v>89</v>
      </c>
    </row>
    <row spans="1:4" r="471">
      <c s="4" r="A471" t="s">
        <v>62</v>
      </c>
      <c s="4" r="B471" t="s">
        <v>63</v>
      </c>
      <c s="4" r="C471" t="s">
        <v>218</v>
      </c>
    </row>
    <row spans="1:4" r="472">
      <c s="4" r="A472" t="s">
        <v>66</v>
      </c>
      <c s="4" r="B472" t="s">
        <v>67</v>
      </c>
      <c s="4" r="C472" t="s">
        <v>219</v>
      </c>
    </row>
    <row spans="1:4" r="473">
      <c s="4" r="A473" t="s">
        <v>69</v>
      </c>
      <c s="4" r="B473" t="s">
        <v>70</v>
      </c>
      <c s="4" r="C473" t="s">
        <v>220</v>
      </c>
      <c s="4" r="D473" t="s">
        <v>216</v>
      </c>
    </row>
    <row spans="1:4" r="474">
      <c s="4" r="A474" t="s">
        <v>73</v>
      </c>
      <c s="4" r="B474" t="s">
        <v>74</v>
      </c>
      <c s="4" r="C474" t="s">
        <v>117</v>
      </c>
    </row>
    <row spans="1:4" r="475">
      <c s="4" r="A475" t="s">
        <v>76</v>
      </c>
      <c s="5" r="B475" t="s">
        <v>77</v>
      </c>
      <c s="7" r="C475" t="n">
        <v>193</v>
      </c>
    </row>
    <row spans="1:4" r="476">
      <c s="4" r="A476" t="s">
        <v>78</v>
      </c>
      <c s="5" r="B476" t="s">
        <v>79</v>
      </c>
      <c s="6" r="C476" t="n">
        <v>609</v>
      </c>
    </row>
    <row spans="1:4" r="477">
      <c s="4" r="A477" t="s">
        <v>80</v>
      </c>
      <c s="5" r="B477" t="s">
        <v>81</v>
      </c>
      <c s="6" r="C477" t="n">
        <v>1053</v>
      </c>
    </row>
    <row spans="1:4" r="478">
      <c s="4" r="A478" t="s">
        <v>82</v>
      </c>
      <c s="5" r="B478" t="s">
        <v>83</v>
      </c>
      <c s="6" r="C478" t="n">
        <v>2288</v>
      </c>
    </row>
    <row spans="1:4" r="479">
      <c s="4" r="A479" t="s">
        <v>76</v>
      </c>
      <c s="5" r="B479" t="s">
        <v>84</v>
      </c>
      <c s="6" r="C479" t="n">
        <v>193</v>
      </c>
    </row>
    <row spans="1:4" r="480">
      <c s="4" r="A480" t="s">
        <v>78</v>
      </c>
      <c s="5" r="B480" t="s">
        <v>85</v>
      </c>
      <c s="6" r="C480" t="n">
        <v>609</v>
      </c>
    </row>
    <row spans="1:4" r="481">
      <c s="4" r="A481" t="s">
        <v>80</v>
      </c>
      <c s="5" r="B481" t="s">
        <v>86</v>
      </c>
      <c s="6" r="C481" t="n">
        <v>1053</v>
      </c>
    </row>
    <row spans="1:4" r="482">
      <c s="4" r="A482" t="s">
        <v>82</v>
      </c>
      <c s="5" r="B482" t="s">
        <v>87</v>
      </c>
      <c s="7" r="C482" t="n">
        <v>2288</v>
      </c>
    </row>
    <row spans="1:4" r="483">
      <c s="4" r="A483" t="s">
        <v>221</v>
      </c>
    </row>
    <row spans="1:4" r="484">
      <c s="3" r="A484" t="s">
        <v>3</v>
      </c>
      <c s="4" r="B484" t="s">
        <v>4</v>
      </c>
    </row>
    <row spans="1:4" r="485">
      <c s="4" r="A485" t="s">
        <v>56</v>
      </c>
      <c s="4" r="B485" t="s">
        <v>57</v>
      </c>
      <c s="4" r="C485" t="s">
        <v>211</v>
      </c>
      <c s="4" r="D485" t="s">
        <v>212</v>
      </c>
    </row>
    <row spans="1:4" r="486">
      <c s="4" r="A486" t="s">
        <v>59</v>
      </c>
      <c s="4" r="B486" t="s">
        <v>60</v>
      </c>
      <c s="4" r="C486" t="s">
        <v>95</v>
      </c>
    </row>
    <row spans="1:4" r="487">
      <c s="4" r="A487" t="s">
        <v>62</v>
      </c>
      <c s="4" r="B487" t="s">
        <v>63</v>
      </c>
      <c s="4" r="C487" t="s">
        <v>218</v>
      </c>
    </row>
    <row spans="1:4" r="488">
      <c s="4" r="A488" t="s">
        <v>66</v>
      </c>
      <c s="4" r="B488" t="s">
        <v>67</v>
      </c>
      <c s="4" r="C488" t="s">
        <v>222</v>
      </c>
    </row>
    <row spans="1:4" r="489">
      <c s="4" r="A489" t="s">
        <v>69</v>
      </c>
      <c s="4" r="B489" t="s">
        <v>70</v>
      </c>
      <c s="4" r="C489" t="s">
        <v>220</v>
      </c>
      <c s="4" r="D489" t="s">
        <v>216</v>
      </c>
    </row>
    <row spans="1:4" r="490">
      <c s="4" r="A490" t="s">
        <v>73</v>
      </c>
      <c s="4" r="B490" t="s">
        <v>74</v>
      </c>
      <c s="4" r="C490" t="s">
        <v>122</v>
      </c>
    </row>
    <row spans="1:4" r="491">
      <c s="4" r="A491" t="s">
        <v>76</v>
      </c>
      <c s="5" r="B491" t="s">
        <v>77</v>
      </c>
      <c s="7" r="C491" t="n">
        <v>143</v>
      </c>
    </row>
    <row spans="1:4" r="492">
      <c s="4" r="A492" t="s">
        <v>78</v>
      </c>
      <c s="5" r="B492" t="s">
        <v>79</v>
      </c>
      <c s="6" r="C492" t="n">
        <v>455</v>
      </c>
    </row>
    <row spans="1:4" r="493">
      <c s="4" r="A493" t="s">
        <v>80</v>
      </c>
      <c s="5" r="B493" t="s">
        <v>81</v>
      </c>
      <c s="6" r="C493" t="n">
        <v>793</v>
      </c>
    </row>
    <row spans="1:4" r="494">
      <c s="4" r="A494" t="s">
        <v>82</v>
      </c>
      <c s="5" r="B494" t="s">
        <v>83</v>
      </c>
      <c s="6" r="C494" t="n">
        <v>1749</v>
      </c>
    </row>
    <row spans="1:4" r="495">
      <c s="4" r="A495" t="s">
        <v>76</v>
      </c>
      <c s="5" r="B495" t="s">
        <v>84</v>
      </c>
      <c s="6" r="C495" t="n">
        <v>143</v>
      </c>
    </row>
    <row spans="1:4" r="496">
      <c s="4" r="A496" t="s">
        <v>78</v>
      </c>
      <c s="5" r="B496" t="s">
        <v>85</v>
      </c>
      <c s="6" r="C496" t="n">
        <v>455</v>
      </c>
    </row>
    <row spans="1:4" r="497">
      <c s="4" r="A497" t="s">
        <v>80</v>
      </c>
      <c s="5" r="B497" t="s">
        <v>86</v>
      </c>
      <c s="6" r="C497" t="n">
        <v>793</v>
      </c>
    </row>
    <row spans="1:4" r="498">
      <c s="4" r="A498" t="s">
        <v>82</v>
      </c>
      <c s="5" r="B498" t="s">
        <v>87</v>
      </c>
      <c s="7" r="C498" t="n">
        <v>1749</v>
      </c>
    </row>
    <row spans="1:4" r="499">
      <c s="4" r="A499" t="s">
        <v>223</v>
      </c>
    </row>
    <row spans="1:4" r="500">
      <c s="3" r="A500" t="s">
        <v>3</v>
      </c>
      <c s="4" r="B500" t="s">
        <v>4</v>
      </c>
    </row>
    <row spans="1:4" r="501">
      <c s="4" r="A501" t="s">
        <v>56</v>
      </c>
      <c s="4" r="B501" t="s">
        <v>57</v>
      </c>
      <c s="4" r="C501" t="s">
        <v>211</v>
      </c>
      <c s="4" r="D501" t="s">
        <v>212</v>
      </c>
    </row>
    <row spans="1:4" r="502">
      <c s="4" r="A502" t="s">
        <v>59</v>
      </c>
      <c s="4" r="B502" t="s">
        <v>60</v>
      </c>
      <c s="4" r="C502" t="s">
        <v>99</v>
      </c>
    </row>
    <row spans="1:4" r="503">
      <c s="4" r="A503" t="s">
        <v>62</v>
      </c>
      <c s="4" r="B503" t="s">
        <v>63</v>
      </c>
      <c s="4" r="C503" t="s">
        <v>218</v>
      </c>
    </row>
    <row spans="1:4" r="504">
      <c s="4" r="A504" t="s">
        <v>66</v>
      </c>
      <c s="4" r="B504" t="s">
        <v>67</v>
      </c>
      <c s="4" r="C504" t="s">
        <v>224</v>
      </c>
    </row>
    <row spans="1:4" r="505">
      <c s="4" r="A505" t="s">
        <v>69</v>
      </c>
      <c s="4" r="B505" t="s">
        <v>70</v>
      </c>
      <c s="4" r="C505" t="s">
        <v>220</v>
      </c>
      <c s="4" r="D505" t="s">
        <v>216</v>
      </c>
    </row>
    <row spans="1:4" r="506">
      <c s="4" r="A506" t="s">
        <v>73</v>
      </c>
      <c s="4" r="B506" t="s">
        <v>74</v>
      </c>
      <c s="4" r="C506" t="s">
        <v>127</v>
      </c>
    </row>
    <row spans="1:4" r="507">
      <c s="4" r="A507" t="s">
        <v>76</v>
      </c>
      <c s="5" r="B507" t="s">
        <v>77</v>
      </c>
      <c s="7" r="C507" t="n">
        <v>92</v>
      </c>
    </row>
    <row spans="1:4" r="508">
      <c s="4" r="A508" t="s">
        <v>78</v>
      </c>
      <c s="5" r="B508" t="s">
        <v>79</v>
      </c>
      <c s="6" r="C508" t="n">
        <v>299</v>
      </c>
    </row>
    <row spans="1:4" r="509">
      <c s="4" r="A509" t="s">
        <v>80</v>
      </c>
      <c s="5" r="B509" t="s">
        <v>81</v>
      </c>
      <c s="6" r="C509" t="n">
        <v>527</v>
      </c>
    </row>
    <row spans="1:4" r="510">
      <c s="4" r="A510" t="s">
        <v>82</v>
      </c>
      <c s="5" r="B510" t="s">
        <v>83</v>
      </c>
      <c s="6" r="C510" t="n">
        <v>1181</v>
      </c>
    </row>
    <row spans="1:4" r="511">
      <c s="4" r="A511" t="s">
        <v>76</v>
      </c>
      <c s="5" r="B511" t="s">
        <v>84</v>
      </c>
      <c s="6" r="C511" t="n">
        <v>92</v>
      </c>
    </row>
    <row spans="1:4" r="512">
      <c s="4" r="A512" t="s">
        <v>78</v>
      </c>
      <c s="5" r="B512" t="s">
        <v>85</v>
      </c>
      <c s="6" r="C512" t="n">
        <v>299</v>
      </c>
    </row>
    <row spans="1:4" r="513">
      <c s="4" r="A513" t="s">
        <v>80</v>
      </c>
      <c s="5" r="B513" t="s">
        <v>86</v>
      </c>
      <c s="6" r="C513" t="n">
        <v>527</v>
      </c>
    </row>
    <row spans="1:4" r="514">
      <c s="4" r="A514" t="s">
        <v>82</v>
      </c>
      <c s="5" r="B514" t="s">
        <v>87</v>
      </c>
      <c s="7" r="C514" t="n">
        <v>1181</v>
      </c>
    </row>
    <row spans="1:4" r="515">
      <c s="4" r="A515" t="s">
        <v>225</v>
      </c>
    </row>
    <row spans="1:4" r="516">
      <c s="3" r="A516" t="s">
        <v>3</v>
      </c>
      <c s="4" r="B516" t="s">
        <v>4</v>
      </c>
    </row>
    <row spans="1:4" r="517">
      <c s="4" r="A517" t="s">
        <v>27</v>
      </c>
      <c s="4" r="B517" t="s">
        <v>28</v>
      </c>
      <c s="4" r="C517" t="s">
        <v>226</v>
      </c>
    </row>
    <row spans="1:4" r="518">
      <c s="4" r="A518" t="s">
        <v>31</v>
      </c>
      <c s="4" r="B518" t="s">
        <v>32</v>
      </c>
      <c s="4" r="C518" t="s">
        <v>33</v>
      </c>
    </row>
    <row spans="1:4" r="519">
      <c s="4" r="A519" t="s">
        <v>34</v>
      </c>
      <c s="4" r="B519" t="s">
        <v>35</v>
      </c>
      <c s="4" r="C519" t="s">
        <v>104</v>
      </c>
    </row>
    <row spans="1:4" r="520">
      <c s="4" r="A520" t="s">
        <v>37</v>
      </c>
      <c s="4" r="B520" t="s">
        <v>38</v>
      </c>
      <c s="4" r="C520" t="s">
        <v>39</v>
      </c>
    </row>
    <row spans="1:4" r="521">
      <c s="4" r="A521" t="s">
        <v>40</v>
      </c>
      <c s="4" r="B521" t="s">
        <v>41</v>
      </c>
      <c s="4" r="C521" t="s">
        <v>227</v>
      </c>
    </row>
    <row spans="1:4" r="522">
      <c s="4" r="A522" t="s">
        <v>43</v>
      </c>
      <c s="4" r="B522" t="s">
        <v>44</v>
      </c>
      <c s="4" r="C522" t="s">
        <v>45</v>
      </c>
    </row>
    <row spans="1:4" r="523">
      <c s="4" r="A523" t="s">
        <v>46</v>
      </c>
      <c s="4" r="B523" t="s">
        <v>47</v>
      </c>
      <c s="4" r="C523" t="s">
        <v>147</v>
      </c>
    </row>
    <row spans="1:4" r="524">
      <c s="4" r="A524" t="s">
        <v>49</v>
      </c>
      <c s="4" r="B524" t="s">
        <v>50</v>
      </c>
      <c s="4" r="C524" t="s">
        <v>51</v>
      </c>
    </row>
    <row spans="1:4" r="525">
      <c s="4" r="A525" t="s">
        <v>52</v>
      </c>
      <c s="4" r="B525" t="s">
        <v>53</v>
      </c>
      <c s="4" r="C525" t="s">
        <v>190</v>
      </c>
    </row>
    <row spans="1:4" r="526">
      <c s="4" r="A526" t="s">
        <v>228</v>
      </c>
    </row>
    <row spans="1:4" r="527">
      <c s="3" r="A527" t="s">
        <v>3</v>
      </c>
      <c s="4" r="B527" t="s">
        <v>4</v>
      </c>
    </row>
    <row spans="1:4" r="528">
      <c s="4" r="A528" t="s">
        <v>56</v>
      </c>
      <c s="4" r="B528" t="s">
        <v>57</v>
      </c>
      <c s="4" r="C528" t="s">
        <v>155</v>
      </c>
    </row>
    <row spans="1:4" r="529">
      <c s="4" r="A529" t="s">
        <v>59</v>
      </c>
      <c s="4" r="B529" t="s">
        <v>60</v>
      </c>
      <c s="4" r="C529" t="s">
        <v>61</v>
      </c>
    </row>
    <row spans="1:4" r="530">
      <c s="4" r="A530" t="s">
        <v>62</v>
      </c>
      <c s="4" r="B530" t="s">
        <v>63</v>
      </c>
      <c s="4" r="C530" t="s">
        <v>229</v>
      </c>
      <c s="4" r="D530" t="s">
        <v>230</v>
      </c>
    </row>
    <row spans="1:4" r="531">
      <c s="4" r="A531" t="s">
        <v>66</v>
      </c>
      <c s="4" r="B531" t="s">
        <v>67</v>
      </c>
      <c s="4" r="C531" t="s">
        <v>231</v>
      </c>
    </row>
    <row spans="1:4" r="532">
      <c s="4" r="A532" t="s">
        <v>69</v>
      </c>
      <c s="4" r="B532" t="s">
        <v>70</v>
      </c>
      <c s="4" r="C532" t="s">
        <v>232</v>
      </c>
      <c s="4" r="D532" t="s">
        <v>233</v>
      </c>
    </row>
    <row spans="1:4" r="533">
      <c s="4" r="A533" t="s">
        <v>73</v>
      </c>
      <c s="4" r="B533" t="s">
        <v>74</v>
      </c>
      <c s="4" r="C533" t="s">
        <v>163</v>
      </c>
    </row>
    <row spans="1:4" r="534">
      <c s="4" r="A534" t="s">
        <v>76</v>
      </c>
      <c s="5" r="B534" t="s">
        <v>77</v>
      </c>
      <c s="7" r="C534" t="n">
        <v>715</v>
      </c>
    </row>
    <row spans="1:4" r="535">
      <c s="4" r="A535" t="s">
        <v>78</v>
      </c>
      <c s="5" r="B535" t="s">
        <v>79</v>
      </c>
      <c s="6" r="C535" t="n">
        <v>1050</v>
      </c>
    </row>
    <row spans="1:4" r="536">
      <c s="4" r="A536" t="s">
        <v>80</v>
      </c>
      <c s="5" r="B536" t="s">
        <v>81</v>
      </c>
      <c s="6" r="C536" t="n">
        <v>1418</v>
      </c>
    </row>
    <row spans="1:4" r="537">
      <c s="4" r="A537" t="s">
        <v>82</v>
      </c>
      <c s="5" r="B537" t="s">
        <v>83</v>
      </c>
      <c s="6" r="C537" t="n">
        <v>2450</v>
      </c>
    </row>
    <row spans="1:4" r="538">
      <c s="4" r="A538" t="s">
        <v>76</v>
      </c>
      <c s="5" r="B538" t="s">
        <v>84</v>
      </c>
      <c s="6" r="C538" t="n">
        <v>715</v>
      </c>
    </row>
    <row spans="1:4" r="539">
      <c s="4" r="A539" t="s">
        <v>78</v>
      </c>
      <c s="5" r="B539" t="s">
        <v>85</v>
      </c>
      <c s="6" r="C539" t="n">
        <v>1050</v>
      </c>
    </row>
    <row spans="1:4" r="540">
      <c s="4" r="A540" t="s">
        <v>80</v>
      </c>
      <c s="5" r="B540" t="s">
        <v>86</v>
      </c>
      <c s="6" r="C540" t="n">
        <v>1418</v>
      </c>
    </row>
    <row spans="1:4" r="541">
      <c s="4" r="A541" t="s">
        <v>82</v>
      </c>
      <c s="5" r="B541" t="s">
        <v>87</v>
      </c>
      <c s="7" r="C541" t="n">
        <v>2450</v>
      </c>
    </row>
    <row spans="1:4" r="542">
      <c s="4" r="A542" t="s">
        <v>234</v>
      </c>
    </row>
    <row spans="1:4" r="543">
      <c s="3" r="A543" t="s">
        <v>3</v>
      </c>
      <c s="4" r="B543" t="s">
        <v>4</v>
      </c>
    </row>
    <row spans="1:4" r="544">
      <c s="4" r="A544" t="s">
        <v>56</v>
      </c>
      <c s="4" r="B544" t="s">
        <v>57</v>
      </c>
      <c s="4" r="C544" t="s">
        <v>155</v>
      </c>
    </row>
    <row spans="1:4" r="545">
      <c s="4" r="A545" t="s">
        <v>59</v>
      </c>
      <c s="4" r="B545" t="s">
        <v>60</v>
      </c>
      <c s="4" r="C545" t="s">
        <v>89</v>
      </c>
    </row>
    <row spans="1:4" r="546">
      <c s="4" r="A546" t="s">
        <v>62</v>
      </c>
      <c s="4" r="B546" t="s">
        <v>63</v>
      </c>
      <c s="4" r="C546" t="s">
        <v>235</v>
      </c>
      <c s="4" r="D546" t="s">
        <v>230</v>
      </c>
    </row>
    <row spans="1:4" r="547">
      <c s="4" r="A547" t="s">
        <v>66</v>
      </c>
      <c s="4" r="B547" t="s">
        <v>67</v>
      </c>
      <c s="4" r="C547" t="s">
        <v>236</v>
      </c>
    </row>
    <row spans="1:4" r="548">
      <c s="4" r="A548" t="s">
        <v>69</v>
      </c>
      <c s="4" r="B548" t="s">
        <v>70</v>
      </c>
      <c s="4" r="C548" t="s">
        <v>237</v>
      </c>
      <c s="4" r="D548" t="s">
        <v>233</v>
      </c>
    </row>
    <row spans="1:4" r="549">
      <c s="4" r="A549" t="s">
        <v>73</v>
      </c>
      <c s="4" r="B549" t="s">
        <v>74</v>
      </c>
      <c s="4" r="C549" t="s">
        <v>238</v>
      </c>
    </row>
    <row spans="1:4" r="550">
      <c s="4" r="A550" t="s">
        <v>76</v>
      </c>
      <c s="5" r="B550" t="s">
        <v>77</v>
      </c>
      <c s="7" r="C550" t="n">
        <v>224</v>
      </c>
    </row>
    <row spans="1:4" r="551">
      <c s="4" r="A551" t="s">
        <v>78</v>
      </c>
      <c s="5" r="B551" t="s">
        <v>79</v>
      </c>
      <c s="6" r="C551" t="n">
        <v>732</v>
      </c>
    </row>
    <row spans="1:4" r="552">
      <c s="4" r="A552" t="s">
        <v>80</v>
      </c>
      <c s="5" r="B552" t="s">
        <v>81</v>
      </c>
      <c s="6" r="C552" t="n">
        <v>1278</v>
      </c>
    </row>
    <row spans="1:4" r="553">
      <c s="4" r="A553" t="s">
        <v>82</v>
      </c>
      <c s="5" r="B553" t="s">
        <v>83</v>
      </c>
      <c s="6" r="C553" t="n">
        <v>2769</v>
      </c>
    </row>
    <row spans="1:4" r="554">
      <c s="4" r="A554" t="s">
        <v>76</v>
      </c>
      <c s="5" r="B554" t="s">
        <v>84</v>
      </c>
      <c s="6" r="C554" t="n">
        <v>224</v>
      </c>
    </row>
    <row spans="1:4" r="555">
      <c s="4" r="A555" t="s">
        <v>78</v>
      </c>
      <c s="5" r="B555" t="s">
        <v>85</v>
      </c>
      <c s="6" r="C555" t="n">
        <v>732</v>
      </c>
    </row>
    <row spans="1:4" r="556">
      <c s="4" r="A556" t="s">
        <v>80</v>
      </c>
      <c s="5" r="B556" t="s">
        <v>86</v>
      </c>
      <c s="6" r="C556" t="n">
        <v>1278</v>
      </c>
    </row>
    <row spans="1:4" r="557">
      <c s="4" r="A557" t="s">
        <v>82</v>
      </c>
      <c s="5" r="B557" t="s">
        <v>87</v>
      </c>
      <c s="7" r="C557" t="n">
        <v>2769</v>
      </c>
    </row>
    <row spans="1:4" r="558">
      <c s="4" r="A558" t="s">
        <v>239</v>
      </c>
    </row>
    <row spans="1:4" r="559">
      <c s="3" r="A559" t="s">
        <v>3</v>
      </c>
      <c s="4" r="B559" t="s">
        <v>4</v>
      </c>
    </row>
    <row spans="1:4" r="560">
      <c s="4" r="A560" t="s">
        <v>56</v>
      </c>
      <c s="4" r="B560" t="s">
        <v>57</v>
      </c>
      <c s="4" r="C560" t="s">
        <v>155</v>
      </c>
    </row>
    <row spans="1:4" r="561">
      <c s="4" r="A561" t="s">
        <v>59</v>
      </c>
      <c s="4" r="B561" t="s">
        <v>60</v>
      </c>
      <c s="4" r="C561" t="s">
        <v>99</v>
      </c>
    </row>
    <row spans="1:4" r="562">
      <c s="4" r="A562" t="s">
        <v>62</v>
      </c>
      <c s="4" r="B562" t="s">
        <v>63</v>
      </c>
      <c s="4" r="C562" t="s">
        <v>240</v>
      </c>
      <c s="4" r="D562" t="s">
        <v>230</v>
      </c>
    </row>
    <row spans="1:4" r="563">
      <c s="4" r="A563" t="s">
        <v>66</v>
      </c>
      <c s="4" r="B563" t="s">
        <v>67</v>
      </c>
      <c s="4" r="C563" t="s">
        <v>241</v>
      </c>
    </row>
    <row spans="1:4" r="564">
      <c s="4" r="A564" t="s">
        <v>69</v>
      </c>
      <c s="4" r="B564" t="s">
        <v>70</v>
      </c>
      <c s="4" r="C564" t="s">
        <v>242</v>
      </c>
      <c s="4" r="D564" t="s">
        <v>233</v>
      </c>
    </row>
    <row spans="1:4" r="565">
      <c s="4" r="A565" t="s">
        <v>73</v>
      </c>
      <c s="4" r="B565" t="s">
        <v>74</v>
      </c>
      <c s="4" r="C565" t="s">
        <v>214</v>
      </c>
    </row>
    <row spans="1:4" r="566">
      <c s="4" r="A566" t="s">
        <v>76</v>
      </c>
      <c s="5" r="B566" t="s">
        <v>77</v>
      </c>
      <c s="7" r="C566" t="n">
        <v>123</v>
      </c>
    </row>
    <row spans="1:4" r="567">
      <c s="4" r="A567" t="s">
        <v>78</v>
      </c>
      <c s="5" r="B567" t="s">
        <v>79</v>
      </c>
      <c s="6" r="C567" t="n">
        <v>427</v>
      </c>
    </row>
    <row spans="1:4" r="568">
      <c s="4" r="A568" t="s">
        <v>80</v>
      </c>
      <c s="5" r="B568" t="s">
        <v>81</v>
      </c>
      <c s="6" r="C568" t="n">
        <v>763</v>
      </c>
    </row>
    <row spans="1:4" r="569">
      <c s="4" r="A569" t="s">
        <v>82</v>
      </c>
      <c s="5" r="B569" t="s">
        <v>83</v>
      </c>
      <c s="6" r="C569" t="n">
        <v>1716</v>
      </c>
    </row>
    <row spans="1:4" r="570">
      <c s="4" r="A570" t="s">
        <v>76</v>
      </c>
      <c s="5" r="B570" t="s">
        <v>84</v>
      </c>
      <c s="6" r="C570" t="n">
        <v>123</v>
      </c>
    </row>
    <row spans="1:4" r="571">
      <c s="4" r="A571" t="s">
        <v>78</v>
      </c>
      <c s="5" r="B571" t="s">
        <v>85</v>
      </c>
      <c s="6" r="C571" t="n">
        <v>427</v>
      </c>
    </row>
    <row spans="1:4" r="572">
      <c s="4" r="A572" t="s">
        <v>80</v>
      </c>
      <c s="5" r="B572" t="s">
        <v>86</v>
      </c>
      <c s="6" r="C572" t="n">
        <v>763</v>
      </c>
    </row>
    <row spans="1:4" r="573">
      <c s="4" r="A573" t="s">
        <v>82</v>
      </c>
      <c s="5" r="B573" t="s">
        <v>87</v>
      </c>
      <c s="7" r="C573" t="n">
        <v>1716</v>
      </c>
    </row>
    <row spans="1:4" r="574">
      <c r="A574" t="n"/>
    </row>
    <row spans="1:4" r="575">
      <c s="4" r="A575" t="s">
        <v>65</v>
      </c>
      <c s="4" r="B575" t="s">
        <v>42</v>
      </c>
    </row>
    <row spans="1:4" r="576">
      <c s="4" r="A576" t="s">
        <v>243</v>
      </c>
      <c s="4" r="B576" t="s">
        <v>244</v>
      </c>
    </row>
    <row spans="1:4" r="577">
      <c s="4" r="A577" t="s">
        <v>109</v>
      </c>
      <c s="4" r="B577" t="s">
        <v>105</v>
      </c>
    </row>
    <row spans="1:4" r="578">
      <c s="4" r="A578" t="s">
        <v>245</v>
      </c>
      <c s="4" r="B578" t="s">
        <v>246</v>
      </c>
    </row>
    <row spans="1:4" r="579">
      <c s="4" r="A579" t="s">
        <v>247</v>
      </c>
      <c s="4" r="B579" t="s">
        <v>248</v>
      </c>
    </row>
    <row spans="1:4" r="580">
      <c s="4" r="A580" t="s">
        <v>249</v>
      </c>
      <c s="4" r="B580" t="s">
        <v>250</v>
      </c>
    </row>
    <row spans="1:4" r="581">
      <c s="4" r="A581" t="s">
        <v>251</v>
      </c>
      <c s="4" r="B581" t="s">
        <v>252</v>
      </c>
    </row>
    <row spans="1:4" r="582">
      <c s="4" r="A582" t="s">
        <v>212</v>
      </c>
      <c s="4" r="B582" t="s">
        <v>209</v>
      </c>
    </row>
    <row spans="1:4" r="583">
      <c s="4" r="A583" t="s">
        <v>216</v>
      </c>
      <c s="4" r="B583" t="s">
        <v>253</v>
      </c>
    </row>
    <row spans="1:4" r="584">
      <c s="4" r="A584" t="s">
        <v>230</v>
      </c>
      <c s="4" r="B584" t="s">
        <v>227</v>
      </c>
    </row>
    <row spans="1:4" r="585">
      <c s="4" r="A585" t="s">
        <v>233</v>
      </c>
      <c s="4" r="B585" t="s">
        <v>254</v>
      </c>
    </row>
  </sheetData>
  <mergeCells count="13">
    <mergeCell ref="C1:D1"/>
    <mergeCell ref="A574:C574"/>
    <mergeCell ref="B575:C575"/>
    <mergeCell ref="B576:C576"/>
    <mergeCell ref="B577:C577"/>
    <mergeCell ref="B578:C578"/>
    <mergeCell ref="B579:C579"/>
    <mergeCell ref="B580:C580"/>
    <mergeCell ref="B581:C581"/>
    <mergeCell ref="B582:C582"/>
    <mergeCell ref="B583:C583"/>
    <mergeCell ref="B584:C584"/>
    <mergeCell ref="B585:C58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5:24:27Z</dcterms:created>
  <dcterms:modified xmlns:dcterms="http://purl.org/dc/terms/" xmlns:xsi="http://www.w3.org/2001/XMLSchema-instance" xsi:type="dcterms:W3CDTF">2016-07-22T15:24:27Z</dcterms:modified>
  <dc:title xmlns:dc="http://purl.org/dc/elements/1.1/">Untitled</dc:title>
  <dc:description xmlns:dc="http://purl.org/dc/elements/1.1/"/>
  <dc:subject xmlns:dc="http://purl.org/dc/elements/1.1/"/>
  <cp:keywords/>
  <cp:category/>
</cp:coreProperties>
</file>